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Other Assets" sheetId="10" state="visible" r:id="rId10"/>
    <sheet xmlns:r="http://schemas.openxmlformats.org/officeDocument/2006/relationships" name="Deferred Production Costs" sheetId="11" state="visible" r:id="rId11"/>
    <sheet xmlns:r="http://schemas.openxmlformats.org/officeDocument/2006/relationships" name="Accrued Expenses and Other Curr" sheetId="12" state="visible" r:id="rId12"/>
    <sheet xmlns:r="http://schemas.openxmlformats.org/officeDocument/2006/relationships" name="Convertible Debt and Convertibl" sheetId="13" state="visible" r:id="rId13"/>
    <sheet xmlns:r="http://schemas.openxmlformats.org/officeDocument/2006/relationships" name="Bridge Note Payable" sheetId="14" state="visible" r:id="rId14"/>
    <sheet xmlns:r="http://schemas.openxmlformats.org/officeDocument/2006/relationships" name="Loans Payable" sheetId="15" state="visible" r:id="rId15"/>
    <sheet xmlns:r="http://schemas.openxmlformats.org/officeDocument/2006/relationships" name="Segment Data"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Other Assets (Tables)" sheetId="22" state="visible" r:id="rId22"/>
    <sheet xmlns:r="http://schemas.openxmlformats.org/officeDocument/2006/relationships" name="Deferred Production Costs (Tabl" sheetId="23" state="visible" r:id="rId23"/>
    <sheet xmlns:r="http://schemas.openxmlformats.org/officeDocument/2006/relationships" name="Accrued Expenses and Other Cu_2" sheetId="24" state="visible" r:id="rId24"/>
    <sheet xmlns:r="http://schemas.openxmlformats.org/officeDocument/2006/relationships" name="Convertible Debt and Converti_2" sheetId="25" state="visible" r:id="rId25"/>
    <sheet xmlns:r="http://schemas.openxmlformats.org/officeDocument/2006/relationships" name="Segment Data (Tables)" sheetId="26" state="visible" r:id="rId26"/>
    <sheet xmlns:r="http://schemas.openxmlformats.org/officeDocument/2006/relationships" name="Stockholders_ Equity (Tables)" sheetId="27" state="visible" r:id="rId27"/>
    <sheet xmlns:r="http://schemas.openxmlformats.org/officeDocument/2006/relationships" name="Going Concern and Management'_2"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Other Assets (Details)" sheetId="35" state="visible" r:id="rId35"/>
    <sheet xmlns:r="http://schemas.openxmlformats.org/officeDocument/2006/relationships" name="Other Assets (Details) - Schedu" sheetId="36" state="visible" r:id="rId36"/>
    <sheet xmlns:r="http://schemas.openxmlformats.org/officeDocument/2006/relationships" name="Deferred Production Costs (Deta" sheetId="37" state="visible" r:id="rId37"/>
    <sheet xmlns:r="http://schemas.openxmlformats.org/officeDocument/2006/relationships" name="Deferred Production Costs (De_2" sheetId="38" state="visible" r:id="rId38"/>
    <sheet xmlns:r="http://schemas.openxmlformats.org/officeDocument/2006/relationships" name="Accrued Expenses and Other Cu_3" sheetId="39" state="visible" r:id="rId39"/>
    <sheet xmlns:r="http://schemas.openxmlformats.org/officeDocument/2006/relationships" name="Convertible Debt and Converti_3" sheetId="40" state="visible" r:id="rId40"/>
    <sheet xmlns:r="http://schemas.openxmlformats.org/officeDocument/2006/relationships" name="Convertible Debt and Converti_4" sheetId="41" state="visible" r:id="rId41"/>
    <sheet xmlns:r="http://schemas.openxmlformats.org/officeDocument/2006/relationships" name="Bridge Note Payable (Details)" sheetId="42" state="visible" r:id="rId42"/>
    <sheet xmlns:r="http://schemas.openxmlformats.org/officeDocument/2006/relationships" name="Loans Payable (Details)" sheetId="43" state="visible" r:id="rId43"/>
    <sheet xmlns:r="http://schemas.openxmlformats.org/officeDocument/2006/relationships" name="Segment Data (Details)" sheetId="44" state="visible" r:id="rId44"/>
    <sheet xmlns:r="http://schemas.openxmlformats.org/officeDocument/2006/relationships" name="Segment Data (Details) - Schedu" sheetId="45" state="visible" r:id="rId45"/>
    <sheet xmlns:r="http://schemas.openxmlformats.org/officeDocument/2006/relationships" name="Segment Data (Details) - Sche_2" sheetId="46" state="visible" r:id="rId46"/>
    <sheet xmlns:r="http://schemas.openxmlformats.org/officeDocument/2006/relationships" name="Commitments and Contingencies (" sheetId="47" state="visible" r:id="rId47"/>
    <sheet xmlns:r="http://schemas.openxmlformats.org/officeDocument/2006/relationships" name="Stockholders_ Equity (Details)" sheetId="48" state="visible" r:id="rId48"/>
    <sheet xmlns:r="http://schemas.openxmlformats.org/officeDocument/2006/relationships" name="Stockholders_ Equity (Details) " sheetId="49" state="visible" r:id="rId49"/>
    <sheet xmlns:r="http://schemas.openxmlformats.org/officeDocument/2006/relationships" name="Stockholders_ Equity (Details_2" sheetId="50" state="visible" r:id="rId50"/>
    <sheet xmlns:r="http://schemas.openxmlformats.org/officeDocument/2006/relationships" name="Stockholders_ Equity (Details_3" sheetId="51" state="visible" r:id="rId51"/>
    <sheet xmlns:r="http://schemas.openxmlformats.org/officeDocument/2006/relationships" name="Stockholders_ Equity (Details_4" sheetId="52" state="visible" r:id="rId52"/>
    <sheet xmlns:r="http://schemas.openxmlformats.org/officeDocument/2006/relationships" name="Stockholders_ Equity (Details_5" sheetId="53" state="visible" r:id="rId53"/>
    <sheet xmlns:r="http://schemas.openxmlformats.org/officeDocument/2006/relationships" name="Stockholders_ Equity (Details_6"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Registrant Name</t>
        </is>
      </c>
      <c r="B4" s="4" t="inlineStr">
        <is>
          <t>ALLIED ESPORTS ENTERTAINMENT INC.</t>
        </is>
      </c>
    </row>
    <row r="5">
      <c r="A5" s="4" t="inlineStr">
        <is>
          <t>Trading Symbol</t>
        </is>
      </c>
      <c r="B5" s="4" t="inlineStr">
        <is>
          <t>AES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5110843</v>
      </c>
    </row>
    <row r="9">
      <c r="A9" s="4" t="inlineStr">
        <is>
          <t>Amendment Flag</t>
        </is>
      </c>
      <c r="B9" s="4" t="inlineStr">
        <is>
          <t>false</t>
        </is>
      </c>
    </row>
    <row r="10">
      <c r="A10" s="4" t="inlineStr">
        <is>
          <t>Entity Central Index Key</t>
        </is>
      </c>
      <c r="B10" s="4" t="inlineStr">
        <is>
          <t>0001708341</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Sep. 30,
		2020</t>
        </is>
      </c>
    </row>
    <row r="14">
      <c r="A14" s="4" t="inlineStr">
        <is>
          <t>Document Fiscal Year Focus</t>
        </is>
      </c>
      <c r="B14" s="4" t="inlineStr">
        <is>
          <t>2020</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26</t>
        </is>
      </c>
    </row>
    <row r="23">
      <c r="A23" s="4" t="inlineStr">
        <is>
          <t>Entity Incorporation, State or Country Code</t>
        </is>
      </c>
      <c r="B23" s="4" t="inlineStr">
        <is>
          <t>DE</t>
        </is>
      </c>
    </row>
    <row r="24">
      <c r="A24" s="4" t="inlineStr">
        <is>
          <t>Entity Tax Identification Number</t>
        </is>
      </c>
      <c r="B24" s="4" t="inlineStr">
        <is>
          <t>82-1659427</t>
        </is>
      </c>
    </row>
    <row r="25">
      <c r="A25" s="4" t="inlineStr">
        <is>
          <t>Entity Address, Address Line One</t>
        </is>
      </c>
      <c r="B25" s="4" t="inlineStr">
        <is>
          <t>17877
Von Karman Avenue,</t>
        </is>
      </c>
    </row>
    <row r="26">
      <c r="A26" s="4" t="inlineStr">
        <is>
          <t>Entity Address, Address Line Two</t>
        </is>
      </c>
      <c r="B26" s="4" t="inlineStr">
        <is>
          <t>Suite 300</t>
        </is>
      </c>
    </row>
    <row r="27">
      <c r="A27" s="4" t="inlineStr">
        <is>
          <t>Entity Address, City or Town</t>
        </is>
      </c>
      <c r="B27" s="4" t="inlineStr">
        <is>
          <t>Irvine</t>
        </is>
      </c>
    </row>
    <row r="28">
      <c r="A28" s="4" t="inlineStr">
        <is>
          <t>Entity Address, State or Province</t>
        </is>
      </c>
      <c r="B28" s="4" t="inlineStr">
        <is>
          <t>CA</t>
        </is>
      </c>
    </row>
    <row r="29">
      <c r="A29" s="4" t="inlineStr">
        <is>
          <t>Entity Address, Postal Zip Code</t>
        </is>
      </c>
      <c r="B29" s="4" t="inlineStr">
        <is>
          <t>92614</t>
        </is>
      </c>
    </row>
    <row r="30">
      <c r="A30" s="4" t="inlineStr">
        <is>
          <t>City Area Code</t>
        </is>
      </c>
      <c r="B30" s="4" t="inlineStr">
        <is>
          <t>(949)</t>
        </is>
      </c>
    </row>
    <row r="31">
      <c r="A31" s="4" t="inlineStr">
        <is>
          <t>Local Phone Number</t>
        </is>
      </c>
      <c r="B31" s="4" t="inlineStr">
        <is>
          <t>225-2600</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Note
4 – Other Assets The
Company’s other assets consist of the following:
September 30, December 31,
2020 2019
Investment in ESA $ - $ 1,138,631
Investment in TV Azteca 5,000,000 3,500,000
$ 5,000,000 $ 4,638,631 As
of September 30, 2020, the Company owns a 25% non-voting membership interest in Esports Arena, LLC (“ESA”) and ESA’s
wholly owned subsidiary. The investment is accounted for as a cost method investment since the Company does not have the ability
to exercise significant influence over the operating and financial policies of ESA. During
January 2019, the Company contributed $1,238,631 to ESA, in order to fulfill the remainder of its funding commitment to ESA. The
Company recognized an immediate impairment of $600,000 related to this funding. During June 2020, the Company recorded an additional
impairment charge in the amount of $1,138,631, related to its investment in ESA. The
Company paid $3,500,000 to TV Azteca, S.A.B. DE C.V., a Grupo Salinas company (“TV Azteca”) in August 2019, and on
March 4, 2020 the Company paid an additional $1,500,000 to TV Azteca in connection with a Strategic Investment Agreement with
TV Azteca in order to expand the Allied Esports brand into Mexico. See Note 11 – Commitments and Contingencies, Investment
Agreements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Production Costs</t>
        </is>
      </c>
      <c r="B1" s="2" t="inlineStr">
        <is>
          <t>9 Months Ended</t>
        </is>
      </c>
    </row>
    <row r="2">
      <c r="B2" s="2" t="inlineStr">
        <is>
          <t>Sep. 30, 2020</t>
        </is>
      </c>
    </row>
    <row r="3">
      <c r="A3" s="3" t="inlineStr">
        <is>
          <t>Deferred Production Costs Disclosure [Abstract]</t>
        </is>
      </c>
    </row>
    <row r="4">
      <c r="A4" s="4" t="inlineStr">
        <is>
          <t>Deferred Production Costs</t>
        </is>
      </c>
      <c r="B4" s="4" t="inlineStr">
        <is>
          <t xml:space="preserve">Note
5 – Deferred Production Costs Deferred
production costs consist of the following:
September 30, December 31,
2020 2019
Deferred production costs $ 30,231,418 28,290,200
Less: accumulated amortization (18,785,320 ) (17,327,718 )
Deferred production costs, net $ 11,446,098 $ 10,962,482
Weighted average remaining amortization period at September 30, 2020 (in years) 3.43 Production
costs of $724,762 and $1,457,602 for the three and nine months ended September 30, 2020 and $605,077 and $2,225,442 for the three
and nine months ended September 30, 2019, respectively, were expensed and are reflected in multiplatform content costs in the
condensed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Disclosure Text Block Supplement [Abstract]</t>
        </is>
      </c>
    </row>
    <row r="4">
      <c r="A4" s="4" t="inlineStr">
        <is>
          <t>Accrued Expenses and Other Current Liabilities</t>
        </is>
      </c>
      <c r="B4" s="4" t="inlineStr">
        <is>
          <t xml:space="preserve">Note
6 – Accrued Expenses and Other Current Liabilities Accrued
expenses and other current liabilities consist of the following:
September 30, December 31,
2020 2019
Compensation expense $ 617,471 $ 1,348,066
Payroll tax obligations 118,379 -
Rent 987,572 124,969
Interactive costs 465,813 319,833
Event costs 138,915 186,173
Legal and professional fees 459,591 154,799
Production costs 131,158 55,679
Unclaimed player prizes 471,101 342,535
Other accrued expenses 458,398 721,693
Other current liabilities 112,466 369,614
Accrued leasehold improvements - 269,110
$ 3,960,864 $ 3,892,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t>
        </is>
      </c>
      <c r="B1" s="2" t="inlineStr">
        <is>
          <t>9 Months Ended</t>
        </is>
      </c>
    </row>
    <row r="2">
      <c r="B2" s="2" t="inlineStr">
        <is>
          <t>Sep. 30, 2020</t>
        </is>
      </c>
    </row>
    <row r="3">
      <c r="A3" s="3" t="inlineStr">
        <is>
          <t>Convertible Debt And Convertible Debt Related Party [Abstract]</t>
        </is>
      </c>
    </row>
    <row r="4">
      <c r="A4" s="4" t="inlineStr">
        <is>
          <t>Convertible Debt and Convertible Debt, Related Party</t>
        </is>
      </c>
      <c r="B4" s="4" t="inlineStr">
        <is>
          <t>Note
7 – Convertible Debt and Convertible Debt, Related Party As
of September 30, 2020 and December 31, 2019, the Company’s convertible debt consisted of the following:
September 30, 2020 December 31, 2019
Gross Debt Convertible Gross Debt Convertible
Convertible bridge notes $ 1,000,000 $ - $ 1,000,000 $ 13,000,000 $ (154,499 ) $ 12,845,501
Convertible bridge notes, related party 1,000,000 - 1,000,000 1,000,000 (11,885 ) 988,115
Senior secured convertible notes 5,672,727 (3,090,022 ) 2,582,705 - - -
Total $ 7,672,727 $ (3,090,022 ) $ 4,582,705 $ 14,000,000 $ (166,384 ) $ 13,833,616 Convertible
Bridge Notes and Convertible Bridge Notes, Related Party Pursuant
to an Amendment and Acknowledgement Agreement dated August 5, 2019, the convertible bridge notes (the “Bridge Notes”)
are secured by the assets of the Company and originally matured on August 23, 2020 (the “Maturity Date”). The Bridge
Notes are convertible into shares of AESE common stock at any time at a conversion price of $8.50 per share. Further, the minimum
interest to be paid under each Bridge Note shall be the greater of (a) 18 months of accrued interest at 12% per annum; or (b)
the sum of the actual interest accrued plus 6 months of additional interest at 12% per annum. In the event of default, the Bridge
Notes shall become immediately due and payable upon the written notice of the holder. If
any holder elects to convert their Bridge Note into common stock, they would be entitled to receive additional shares of common
stock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On
April 29, 2020, the Company and a holder of a $5,000,000 Bridge Note (the “Noteholder”), entered into a Secured Convertible
Note Modification and Conversion Agreement (the “Amendment 1”), pursuant to which the Noteholder converted $2,000,000
of the principal amount of its $5,000,000 Bridge Note into 1,250,000 shares of the Company’s common stock at a reduced conversion
price of $1.60 per share. On May 22, 2020, the Company and the Noteholder entered into a Secured Convertible Note Modification
and Conversion Agreement No. 2 (“Amendment 2”), pursuant to which the remaining principal amount of the $5,000,000
Bridge Note ($3,000,000) was converted into 2,142,857 shares of the Company’s common stock at a reduced conversion price
of $1.40 per share. Further, pursuant to Amendment 1 and Amendment 2, interest on the $5,000,000 principal owed to the Noteholder
prior to conversion will continue to accrue through the maturity date as if the principal amount had not been converted. Minimum
accrued interest payable pursuant to Amendment 2 in the amount of $1,421,096 (the “Accrued Interest”) is payable on
or before the maturity date. No Contingent Consideration Shares were issued in connection with the conversion since the requirements
for issuance were not met. On
June 8, 2020, the Company and the Noteholder entered into Secured Convertible Note Modification Agreement No. 3 (“Amendment
3” and together with Amendment 1 and Amendment 2, the “Amendments”). Pursuant to Amendment 3, the Accrued Interest
is converted into principal under the Noteholder’s Bridge Note (the “Amended Bridge Note”). See Note 8 - Bridge
Note Payable for additional details. The
Company recorded a conversion inducement charge of $5,247,531 as a result of the Amendments, consisting of $4,998,845 representing
the value of common stock issued upon conversion in excess of the common stock issuable under the original terms of the $5,000,000
Bridge Note, and $248,686, representing the excess of minimum interest payable pursuant to Amendment 3 over the interest payable
pursuant to the original terms of the $5,000,000 Bridge Note. On
June 8, 2020, the Company paid $8,670,431 in satisfaction of principal in the amount of $7,000,000 and interest in the amount
of $1,670,431 owed in connection with other Bridge Notes. Further, on June 8, 2020, the Company and the holders (the “Extending
Bridge Noteholders”) of the two remaining Bridge Notes outstanding in the aggregate principal amount of $2,000,000 (together,
the “Extended Bridge Notes”), of which principal in the amount of $1,000,000 is owed to the spouse of the Company’s
Chief Executive Officer and Director, entered into a Secured Convertible Note Modification (Extension) Agreement with the Company
(together, the “Bridge Note Extensions”) pursuant to which, among other things, the Extending Bridge Noteholders agreed
to extend the maturity date of their respective Extended Bridge Note until February 23, 2022. Interest on the Extended Bridge
Notes will continue to accrue at 12.0% per year and may be prepaid without penalty. The remaining provisions of the Extended Bridge
Notes remain unchanged and in effect. On
August 13, 2020 the Company paid in cash an aggregate of $425,096 related to interest payable on the Extended Bridge Notes, such
that the balance of principal and interest outstanding under the Extended Bridge Notes as of September 30, 2020 is $2,000,000
and $24,760, respectively. The
Company recorded interest expense of $65,836 and $1,355,549 (including amortization of debt discount of $5,386 and $166,385),
respectively, related to the Bridge Notes and the Extended Bridge Notes during the three and nine months ended September 30, 2020,
and recorded interest expense of $447,847, and $505,710 (including amortization of debt discount of $36,414 and $36,414), respectively,
during the three and nine months ended September 30, 2019. As of September 30, 2020, all debt discount on the Convertible Bridge
Notes and Extended Bridge Notes has been fully amortized. Senior
Secured Convertible Notes On
June 8, 2020, pursuant to a securities purchase agreement (the “Purchase Agreement”) between the Company and certain
accredited investors (the “Investors”), the Company issued two senior secured convertible notes (the “Senior
Notes”) with an aggregate principal balance of $9,600,000 and immediately vested five-year warrants to purchase an aggregate
1,454,546 shares of common stock at an exercise price of $4.125 per share for net cash proceeds of $9,000,000. The Senior Notes
are secured by the assets of the Company, bear interest at 8% per annum and mature on June 8, 2022, with an aggregate of $1,536,000
of interest guaranteed to be paid to the Investors. The Purchase Agreement contains customary representations and warranties,
and the Company agreed it would not take on additional debt from third parties without the Investors’ written approval,
subject to certain exceptions for ordinary course trade debt. The Company also agreed to use 35% of the proceeds from future financings
in excess of $3 million (or $5 million if approved by the Investors) to pay down the outstanding balance on the Loan. The Company
reserves its rights under the Purchase Agreement to consummate, subject to certain exceptions, a debtor or equity offering of
up to $5 million in the future. The
Senior Notes and two years of interest are payable in equal monthly installments (the “Monthly Redemption Payment”),
commencing on August 7, 2020. Each Monthly Redemption Payment may be paid at the Company’s option in cash, or in shares
of common stock (the “Stock Settlement Option”) at a price equal to 87% of the lowest daily volume weighted average
price in the 10 days prior to the scheduled payment date (the “Stock Settlement Price”), provided that (i) the Company
gives thirty days written irrevocable notice prior to the Monthly Redemption Payment (the “Monthly Redemption Notice”),
(ii) all amounts due have been paid timely, (iii) there are sufficient number of authorized shares available to be issued, (iv)
the Investors do not possess any material non-public information at the time the Company issues the common stock, and (v) the
Company’s shares have met certain minimum volume and closing price thresholds. The Stock Settlement Price cannot be lower
than $0.734 per share. Monthly Redemption Payments paid in cash require the payment of a 10% premium in addition to the monthly
installment. Each
Investor may accelerate up to four Monthly Redemption Payments in any calendar month and may elect to have such accelerated Monthly
Redemption Payments paid in shares of the Company’s common stock at the Stock Settlement Price of the contemporaneous or
immediately prior Monthly Redemption Payment, instead of in cash. The Senior Notes are convertible at each
Investor’s option, in whole or in part, and from time to time, into shares of the Company’s common stock (the “Holder
Conversion Option” and together, with the Stock Settlement Option, the “ECOs”) at $3.30 per share (subject to
adjustment to convert at the same price as any subsequent issuances of Company common stock at a lower issuance price, subject
to certain exceptions) (the “Holder Conversion Price”); provided, however, that the parties may not affect any such
conversion that would result in an Investor (together with its affiliates) owning in excess of 4.99% of the number of shares of
the Company’s common stock outstanding immediately after giving effect to the conversion (the “Beneficial Ownership
Limitation”). Each Investor, upon notice to the Company, may elect to increase or decrease its Beneficial Ownership Limitation,
provided that the Beneficial Ownership Limitation may not exceed 9.99%. The Company determined that the ECOs contained a beneficial
conversion feature (“BCF”) in the amount of $523,636, which was credited to additional paid in capital. Upon
the issuance of the Senior Notes, the Company recorded a debt discount at issuance in the aggregate amount $6,296,555, consisting
of (i) the $600,000 difference between the aggregate principal amount of the Senior Notes and the cash proceeds received, (ii)
the relative fair value of the warrants of $1,205,959 (which were credited to additional paid in capital), (iii) two years’
guaranteed interest of $1,536,000 (credited to interest payable), (iv) the BCF of $523,636 (credited to additional paid in capital),
(v) non-cash interest in the amount of $1,664,000, representing the difference between the anticipated issuance date fair value
of common stock issued and the Stock Settlement Price, for Monthly Redemption Payments (credited to interest payable), and (vi)
financing costs of $766,961. The debt discount is being amortized using the effective interest method over the term of the Senior
Notes. During the three and nine months ended September 30, 2020, the Company recorded amortization of debt discount of $1,219,323
and $1,472,766, respectively, related to the Senior Notes, and recorded an extinguishment loss of $1,733,768 and $1,733,768, respectively,
in connection with the extinguishment of Senior Notes resulting from accelerated Monthly Redemption Payments. Debt discount in
the amount of $3,090,021 remains to be amortized as of September 30, 2020. During the three and nine months
ended September 30, 2020, the Company issued 3,161,970 shares of its common stock, as Monthly Redemption Payments in
satisfaction of aggregate amount of $3,927,273 of principal and $628,364 interest payable owed on the Senior Notes, of which
2,472,302 shares were issued in connection with accelerated Monthly Redemption Payments in the aggregate amount of
$3,543,273 (representing $3,054,546 and $488,727 of principal and interest,
respectively). The Company recorded additional non-cash interest expense in the amount of $183,373 in connection with Monthly
Redemption Payments during the three and nine months ended September 30, 2020, respectively. As of September 30, 2020, gross
principal and guaranteed interest of $5,672,727 and $907,636, respectively, remains outstanding on the Senior Notes and is
payable in 12 monthly installments through September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 Payable</t>
        </is>
      </c>
      <c r="B1" s="2" t="inlineStr">
        <is>
          <t>9 Months Ended</t>
        </is>
      </c>
    </row>
    <row r="2">
      <c r="B2" s="2" t="inlineStr">
        <is>
          <t>Sep. 30, 2020</t>
        </is>
      </c>
    </row>
    <row r="3">
      <c r="A3" s="3" t="inlineStr">
        <is>
          <t>Debt Disclosure [Abstract]</t>
        </is>
      </c>
    </row>
    <row r="4">
      <c r="A4" s="4" t="inlineStr">
        <is>
          <t>Bridge Note Payable</t>
        </is>
      </c>
      <c r="B4" s="4" t="inlineStr">
        <is>
          <t>Note
8 – Bridge Note Payable The
Bridge Note Payable consists of the Amended Bridge Note (see Note 7 – Convertible Debt and Convertible Debt, Related Party,
Convertible Bridge Notes and Convertible Bridge Notes, Related Party). The Amended Bridge Note matures on February 23, 2022. Interest
on the Amended Bridge Note began to accrue on August 23, 2020 at 12% per annum (increasing to 15% per annum upon an event of default
as defined in the Amended Bridge Note). Principal and interest owed under the Amended Bridge Note is not convertible into shares
of the Company’s common stock. During the three and nine months ended September 30, 2020, the Company recorded interest
expense of $17,742 and $17,742, respectively, in connection with the Amended Bridg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 xml:space="preserve">Note
9 – Loans Payable During
May 2020, the Company’s subsidiaries received aggregate cash proceeds of $1,592,429 pursuant to three loans (the “PPP
Loans”) provided in connection with the Paycheck Protection Program (“PPP”) under the CARES Act. The PPP
Loans mature two years from their dates of issuance. Of the total principal owed under the PPP Loans, $907,129 bears interest
at 0.98% per annum and $685,300 bears interest at 1.00% per annum, respectively. Monthly amortized principal and interest payments
are deferred for six months after the date of disbursement. While the PPP Loans currently have two-year maturities, the amended
law permits the borrower to request five-year maturities from its lenders. Under
the terms of the CARES Act, as amended by the Paycheck Protection Program Flexibility Act of 2020, the Company’s subsidiaries
are eligible to apply for and receive forgiveness for all or a portion of PPP Loans. Such forgiveness will be determined, subject
to limitations, based on the use of PPP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twenty-four week period following the
funding of the PPP Loan. The Company intends to use the proceeds of the PPP Loans solely for Qualifying Expenses. However, no
assurance is provided that the Company will be able to obtain forgiveness of the PPP Loans, in whole or in part. The
Company recorded interest expense of $3,936 and $6,626, respectively, related to the PPP Loans during the three and nine months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Note
10 – Segment Data Each
of the Company’s business segments offer different, but synergistic products and services, and are managed separately, by
different chief operating decision makers. The
Company’s business consists of three reportable segments:
Poker,
gaming, and entertainment, provided through WPT, including televised gaming and entertainment, land-based poker tournaments, online
and mobile poker applications.
E-sports,
provided through Allied Esports, including multiplayer video game competitions.
Corporate. The
following tables present segment information for the three and nine months ended September 30, 2020 and 2019 and as of September
30, 2020 and December 31, 2019:
For
the Three Months Ended For
the Three Months Ended
Gaming
&amp; E-sports Corporate (1) TOTAL Gaming
&amp; E-sports Corporate (1) TOTAL
Revenues $ 5,291,419 $ 596,883 $ - $ 5,888,302 $ 4,137,091 $ 1,904,450 $ - $ 6,041,541
Income
(Loss) from Operations $ 663,919 $ (1,945,413 ) $ (2,040,432 ) $ (3,321,926 ) $ (172,502 ) $ (2,984,047 ) $ (661,054 ) $ (3,817,603 )
For
the Nine Months Ended For
the Nine Months Ended
Gaming
&amp; E-sports Corporate (1) TOTAL Gaming
&amp; E-sports Corporate (1) TOTAL
Revenues $ 14,240,556 $ 2,275,086 $ - $ 16,515,642 $ 14,022,841 $ 5,592,094 $ - $ 19,614,935
Income
(Loss) from Operations $ 1,115,410 $ (11,639,966 ) $ (5,665,374 ) $ (16,189,930 ) $ (1,069,712 ) $ (8,685,385 ) $ (661,054 ) $ (10,416,151 )
As
of September 30, 2020 As
of December 31, 2019
Gaming
&amp; E-sports Corporate (2) TOTAL Gaming
&amp; E-sports Corporate (2) TOTAL
Total Assets $ 36,673,898 $ 27,470,708 $ 1,142,267 $ 65,286,873 $ 39,290,001 $ 28,852,158 $ 3,178,915 $ 71,321,074
(1) Unallocated corporate operating losses result from general corporate overhead expenses not directly attributable to any one of the business segments. These expenses are reported separate from the Company’s identified segments and are included are included in total operating costs and expenses on the accompanying condensed consolidated statements of operations and comprehensive loss.
(2) Unallocated
corporate assets not directly attributable to any one of the business segments. One customer of the Gaming and Entertainment
segment accounted for 14% and 16%, respectively, of that segment’s revenues and during the three and nine months ended September
30, 2020, respectively, and accounted for 13% and 14% of total Company revenues during the three and nine months ended September
30, 2020, respectively. There were no customer concentrations greater than 10% for the Gaming and Entertainment segment for the
three and nine months ended September 30, 2019. One customer of the Esports segment account
for 18% and 14% of that segments revenues during the three and nine months ended September 30, 2020. There were no customer concentrations
for the E-Sports segment during the three and nine months ended September 30, 2019. During
the nine months ended September 30, 2020, 10% of the Gaming and Entertainment revenues were from foreign 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n March 23, 2020, an employee of Allied
Esports filed a claim in Los Angeles Superior Court alleging various employment misconduct against Allied Esports, the Company
and an officer of the Company in connection with a competition hosted by Allied Esports. The claim alleged damages in excess of
$3.1 million. The parties agreed to a mediation and all claims asserted against the Company by the employee for were settled on
September 10, 2020 for an amount significantly less than the original claim. The matter is now closed. Operating
Leases The
Company’s aggregate rent expense incurred was $650,438 and $711,302 during the three months ended September 30, 2020 and
2019, respectively, and was $2,113,909 and $2,079,801 during the nine months ended September 30, 2020 and 2019, respectively.
Of the aggregate rent incurred during the three months ended September 30, 2020 and 2019, $96,278 and $96,278, respectively, was
capitalized into deferred production costs, $353,887 and $448,861, respectively, was included within in-person cost of revenues,
and $200,273 and $166,163, respectively, was included within general administrative expenses on the condensed consolidated statements
of operations. During the nine months ended September 30, 2020, the Company received a rent abatement in the amount of $91,667
and rent deferrals totaling $250,000 due to the impact of the COVID-19 pandemic. Of the aggregate rent incurred during the nine
months ended September 30, 2020 and 2019, $288,835 and $288,835, respectively, was capitalized into deferred production costs,
$1,068,440 and $1,073,864, respectively, was included within in-person cost of revenues, and $756,634 and $717,102, respectively,
was included within general administrative expenses on the condensed consolidated statements of operations. Investment
Agreements TV
Azteca Agreement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the “Purchased Shares”). In
connection with the TV Azteca Agreement, AESE will provide $7,000,000 to be used for various strategic initiatives including digital
channel development, facility and flagship construction in Mexico, co-production of Spanish language content, platform localization,
and marketing initiatives. The Company will be entitled to various revenues generated from the investment. As of September
30, 2020, the Company has paid $5,000,000. On
July 20, 2020, the Company entered into an Amendment to TV Azteca Agreement (the “Azteca Amendment). The Azteca Amendment
provides that, subject to the approval of the terms of the Azteca Amendment by the Company’s Board of Directors: (i) TV
Azteca waives the Company’s obligations under the Term Sheet to pay TV Azteca $1,000,000 on each of March 1, 2021 and March
1, 2022 for various strategic initiatives, and to further invest in and develop an esports platform for the Mexican market; (ii)
the Company waives the 24-month lock-up that prohibits TV Azteca from selling or transferring the 763,904 shares of Company common
stock TV Azteca purchased pursuant to the Share Purchase Agreement (the “Purchased Shares”); (iii) TV Azteca may sell
the Purchased Shares in compliance with applicable securities laws, subject to selling at a reasonable market price and subject
to a daily volume cap not to exceed 25% of the Company’s total daily Nasdaq trading volume; and (iv) if TV Azteca sells
all of the Purchased Shares within a three-month period following the Company’s Board of Directors approval of the Azteca
Amendment, for gross proceeds of less than $1,600,000, then on March 1, 2021, the Company shall contribute additional capital
to the parties’ strategic alliance pursuant to the Term Sheet in an amount equal to such shortage. Simon
Agreement In
June 2019, the Company entered into an agreement (the “Simon Agreement”) with Simon Equity Development, LLC (“Simon”),
a shareholder of the Company, pursuant to which Allied Esports would conduct a series of mobile esports gaming tournaments and
events at selected Simon shopping malls and online called the Simon Cup, in each of 2019, 2020 and 2021, and would also develop
esports and gaming venues at certain Simon shopping malls in the U.S. In
connection with the Simon Agreement, AESE placed $4,950,000 of cash into an escrow account to be utilized for various strategic
initiatives including the build-out of branded esports facilities at Simon malls, and esports event programs. On October 22, 2019,
$1,300,000 was released from escrow in order to fund expenses incurred in connection with the 2019 Simon Cup. As of December 31,
2019, the balance in the escrow account was $3,650,000, which is shown as restricted cash on the accompanying condensed consolidated
balance sheet. 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 During the three months and nine months ended September 30, 2020, the Company recorded $0 and $3,650,000, respectively,
of stock-based compensation related to the return of cash held in escrow, which is reflected in stock-based compensation expense
on the accompanying condensed consolidated statements of operations and comprehensive loss. The
COVID-19 pandemic has delayed indefinitely the parties’ ability to plan and budget for the 2020 and 2021 esports programming
and esports venues. The parties have agreed to extend the due date under the applicable agreements from March 8, 2020 to January
31, 2021, in order to continue to develop and budget for the annual esports program and esports venues in future years once the
COVID-19 pandemic has ended. Brookfield
Partnership On
January 14, 2020, 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September 30, 2020 is $5,000,000 and is reflected in restricted cash on the accompanying condensed consolidated balance
sheet. Amendments
to Employment Agreements On
April 24, 2020, the employment agreement between the Company and the Chief Executive Officer of WPT (the “WPT CEO”)
was amended such that effective as of May 1, 2020, the WPT CEO annual salary will be reduced by 10% to approximately $377,000
for a six-month period, and thereafter his full annual salary will be restored. On
April 24, 2020, the employment agreement (the “CEO Agreement”) between the Company and its Chief Executive Officer
(the “CEO”), was amended such that effective May 1, 2020, the CEO’s annual salary will be reduced by 80% to
$60,000 for a six-month period. On September 30, 2020, the CEO Agreement was further amended such that effective November 1, 2020,
the CEO’s annual salary will be $210,000 for a six month period, and thereafter the initial annual base salary of $300,000
set forth in the CEO Agreement will be resto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2 – Stockholders’ Equity Amendment
to Company Charter On
July 27, 2020, the Company filed an Amendment to its Second Amended and Restated Certificate of Incorporation with the Secretary
of State of the State of Delaware to increase the number of shares of common stock currently authorized by the Certificate by
10,000,000 shares, from 65,000,000 shares to 75,000,000 shares. Put
Option Agreement and Exercise On
February 25, 2020 (the “Effective Date”), the Company entered into a Put Option Agreement (the “Agreement”)
with the Chairman of the Company’s Board of Director (the “Chairman”), pursuant to which the Company has an
option in its discretion, to sell shares of its common stock (the “Option Shares”) to the Chairman for aggregate gross
proceeds of up to $2.0 million, at a purchase price of $1.963 per Option Share, subject to the following limitations: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c) The Company may not issue, and the Chairman may not purchase any Option Shares if such issuance and purchase would be considered equity compensation under the rules of The Nasdaq Stock Market unless stockholder approval is obtained for such issuance; and
d) Option
Shares are subject to a six-month lock-up period whereby they cannot be sold or transferred. On
March 9, 2020, the Company provided notice to the Chairman that it had elected to exercise the Put Option to sell 1,018,848 Option
Shares at a purchase price of $1.963 per share for total proceeds of $2,000,000, which was recorded as subscription receivable
and common stock subscribed on the accompanying condensed consolidated balance sheet. The Option Shares were not deemed to be
issued until the closing of the sale of the Option Shares on May 15, 2020. On September 29, 2020, the Company received proceeds
of $21,875 from the Chairman, representing the disgorgement of short swing profits realized from the sale of shares. Stock
Options A
summary of the option activity during the nine months ended September 30, 2020 is presented below:
Weighted Weighted
Average Average
Number of Exercise Remaining Intrinsic
Options Price Term (Yrs) Value
Outstanding, January 1, 2020 2,480,000 $ 4.34 9.86 $ -
Granted 200,000 2.15
Exercised - -
Expired - -
Forfeited (250,000 ) 4.47
Outstanding, September 30, 2020 2,430,000 $ 4.15 9.15 $ -
Exercisable, September 30, 2020 100,000 $ 5.66 2.38 $ - Options
outstanding and exercisable as of September 30, 2020 are as follows:
Options Outstanding Options Exercisable
Weighted
Outstanding Average Exercisable
Exercise Number of Remaining Life Number of
Price Options In Years Options
$ 2.11 80,000 - -
$ 2.17 120,000 - -
$ 4.09 1,890,000 - -
$ 5.66 340,000 2.38 100,000
2,430,000 100,000 Effective June 30, 2020 two of the Company’s
directors (the “Resigning Members”) resigned from their positions as members of the Company’s Board of Directors.
Options for the purchase of an aggregate of 20,000 shares of common stock, with a grant date value of $43,356, held by the Resigning
Directors were modified such that the options will be fully vested on September 20, 2020 and will be exercisable through September
20, 2029. The Company recorded $8,386 of incremental stock-based compensation expense as a result of the option modification during
the three and nine months ended September 30, 2020. On August 7, 2020, the Company’s
Board approved, in connection with its general counsel’s transition to a part-time employee, the Company’s waiver of
any forfeiture of non-vested options in connection with such transition and termination of employment scheduled for February 2021,
such that the options for the purchase of 170,000 shares of common stock (grant date value of $266,733) held by the Company’s
general counsel will continue to vest according to their original vesting schedules and will expire ninety days after November
21, 2023. The incremental value of the modified option award of $64,093, along with the unamortized portion of the original award,
will be amortized through the termination date in February 2021. The
option grants described below were issued from the Company’s 2019 Stock Incentive Plan (“Incentive Plan”). On July 1, 2020, the Company issued ten-year
options for the purchase of 80,000 shares of common stock, with a grant date value of $61,186, to two directors of the Company.
The options are exercisable at $2.11 per share and have a 4-year vesting term, with 25% vesting on each anniversary of the date
of grant. On August 6, 2020, the Company issued ten-year
options for the purchase of 120,000 shares of common stock, with an aggregate grant date value of $97,947 to WPT’s general
counsel. The options are exercisable at $2.17 per share and have a 4-year vesting term with 25% vesting on each anniversary of
the date of grant. The grant date value of options
granted during the three and nine months ended September 30, 2020 were calculated using the Black-Scholes option pricing
model, with the following assumptions used:
Risk free interest rate 0.55% – 0.69 %
Expected term (years) 6.25
Expected volatility 38 %
Expected dividends 0.00 %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During the three and nine months ended September
30, 2020, the Company recorded stock-based compensation expense related to stock options issued as compensation of $312,117 and
$766,279 respectively, and during the three and nine months ended September 30, 2019, the Company recorded $5,940 and $5,940, respectively.
As of September 30, 2020, there was $2,789,317 of unrecognized stock-based compensation expense related to the stock options that
will be recognized over the weighted average remaining vesting period of 3.2 years. Common Stock and Restricted Common Stock A
summary of the non-vested restricted common stock activity during the nine months ended September 30, 2020 is presented
below:
Number of Weighted
Non-vested balance, January 1, 2020 80,393 $ 5.66
Granted 199,143 2.02
Vested (80,393 ) 5.66
Forfeited - -
Non-vested balance, September 30, 2020 199,143 $ 2.02 The
stock grants described below were issued from the Company’s Incentive Plan. On July 1, 2020, the Company issued 18,958
shares of restricted common stock with a grant date value $40,000 to two directors of the Company. The restricted common stock
remains subject to transfer and forfeiture restrictions until the shares vest on the one-year anniversary of the date of grant. On August 7, 2020, the Company issued 50,000
shares of its common stock and 50,000 shares of restricted common stock, with an aggregate grant date value of $218,000 to its
Chief Financial Officer (“CFO”). The 50,000 shares of restricted common stock have transfer and forfeiture restrictions
until the shares vest in two equal installments on August 18, 2021 and August 18, 2022. On August 7, 2020, the Company issued 217,999
shares of common stock with a grant date value of $474,000 to certain officers and employees of the Company, in satisfaction of
bonus obligations incurred in previous years, which were included in accrued expenses as of December 31, 2019. On August 7, 2020, the Company issued 94,471
shares of restricted common stock with a grant date value $205,000 to certain officers and directors. The restricted common stock
remains subject to transfer and forfeiture restrictions until the shares vest on the one-year anniversary of the date of grant. On
September 24, 2020, the Company issued 35,714 shares of restricted common stock with a grant date value of $50,000 to its CFO.
The restricted common stock remains subject to transfer and forfeiture restrictions until the shares vest in two equal installments
on August 18, 2021 and August 18, 2022. On
September 24, 2020, the Company issued 14,286 shares of common stock to the Chairman of the Board of Directors. The common stock
was immediately vested with no restrictions and had grant date value of $20,000. The Company recorded stock-based compensation
expense of $265,050 and $496,334, during the three and nine months ended September 30, 2020 respectively, and recorded stock-based
compensation of $12,467, during the three and nine months ended September 30, 2019, respectively, related to restricted stock issued
as compensation. As of September 30, 2020, there was $364,487 of unrecognized stock-based compensation expense related to restricted
stock that will be recognized over the weighted average remaining vesting period of 1.2 years. Warrants A
summary of warrant activity during the nine months ended September 30, 2020 is presented below:
Number of Weighted Weighted Intrinsic
Outstanding, January 1, 2020 18,637,003 $ 11.50 4.6 $ -
Issued 1,454,546 4.13
Exercised - -
Cancelled - -
Outstanding, September 30, 2020 20,091,549 $ 10.97 3.9 $ -
Exercisable, September 30, 2020 20,091,549 $ 10.97 3.9 $ - Warrants
outstanding and exercisable as of September 30, 2020 are as follows:
Warrants Outstanding Warrants Exercisable
Exercise Price Exercisable Into Outstanding Weighted Exercisable
$ 11.50 Common Stock 18,637,003 3.9 18,637,003
$ 4.13 Common Stock 1,454,546 4.7 1,454,546
20,091,549 20,091,549 On
June 8, 2020, the Company issued five-year warrants to purchase 1,454,546 shares of common stock (the “Warrant Shares”)
at an exercise price of $4.125 per share, in connection with the issuance of Senior Notes (see Note 7 – Convertible Debt
and Convertible Debt, Related Party). The warrants could be exercised on a cashless basis if there was no effective registration
statement registering the Warrant Shares at the time of exercise. The registration of the Warrant Shares became effective on July
31, 2020. The
Company computed the fair value of the warrants using a Black-Scholes option pricing model using the following assumptions: expected
volatility of 45%, risk-free rate of 0.45%, expected term of 5 years, and expected dividends of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From October 1, 2020 through November 2, 2020, the Company issued 1,070,091 shares of its common stock, as Monthly Redemption Payments
in the aggregate amount of $1,020,364 on the Senior Notes, and 2,050,778 shares of its common stock, as accelerated Monthly Redemption
Payments in the aggregate amount of $2,024,727. On
October 30, 2020, ESALV entered into an Assent Agreement to Labor Agreement (the “Assent Agreement”) with the International
Alliance of Theatrical Stage Employees, Moving Pictures Technicians, Artists and Allied Crafts of the United States, its Territories
and Canada, and Local 720, Las Vegas, Nevada (together, the “Union”), pursuant to which ESALV agreed that the Union
would be the exclusive bargaining representative for all stagehand employees, audio visual technicians, wardrobe technicians,
wardrobe dressers, and working lead persons employed by ESALV and working at Allied Esports’ flagship arena at the Luxor
Hotel and Casino in Las Vegas, Nevada. The Assent Agreement provides for carveouts from the agreement in connection with third
party customers or clients (including the World Poker Tour) producing events at the arena, and in connection with certain ESALV-produced
events at the arena utilizing up to a maximum of six (6) regular employees of the Allied Esports group. On
November 4, 2020, the Company filed with the Delaware Secretary of State an amendment (the “Amendment”) to its Second
Amended and Restated Certificate of Incorporation to increase the total number of authorized shares of its common stock from 75,000,000
shares to 100,000,000 shares. On November 5, 2020, Allied Esports
entered into an amendment of its lease of event space in Las Vegas Nevada (the “Amended Las Vegas Lease”),
pursuant to which (i) the monthly rent to be paid for the period from June 25 through December 31, 2020 (the “Rent
Relief Period) was reduced to an amount equal to 20% of gross sales (excluding food sales) at the event space (the
“Percentage Rent”), (ii) the initial term of the lease was extended for two additional months until May 31, 2023,
and (iii)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772970</v>
      </c>
      <c r="C3" s="6" t="n">
        <v>8440573</v>
      </c>
    </row>
    <row r="4">
      <c r="A4" s="4" t="inlineStr">
        <is>
          <t>Restricted cash</t>
        </is>
      </c>
      <c r="B4" s="5" t="n">
        <v>5000000</v>
      </c>
      <c r="C4" s="5" t="n">
        <v>3650000</v>
      </c>
    </row>
    <row r="5">
      <c r="A5" s="4" t="inlineStr">
        <is>
          <t>Accounts receivable</t>
        </is>
      </c>
      <c r="B5" s="5" t="n">
        <v>1342629</v>
      </c>
      <c r="C5" s="5" t="n">
        <v>2121326</v>
      </c>
    </row>
    <row r="6">
      <c r="A6" s="4" t="inlineStr">
        <is>
          <t>Prepaid expenses and other current assets</t>
        </is>
      </c>
      <c r="B6" s="5" t="n">
        <v>1371539</v>
      </c>
      <c r="C6" s="5" t="n">
        <v>1367795</v>
      </c>
    </row>
    <row r="7">
      <c r="A7" s="4" t="inlineStr">
        <is>
          <t>Total Current Assets</t>
        </is>
      </c>
      <c r="B7" s="5" t="n">
        <v>13487138</v>
      </c>
      <c r="C7" s="5" t="n">
        <v>15579694</v>
      </c>
    </row>
    <row r="8">
      <c r="A8" s="4" t="inlineStr">
        <is>
          <t>Property and equipment, net</t>
        </is>
      </c>
      <c r="B8" s="5" t="n">
        <v>17610568</v>
      </c>
      <c r="C8" s="5" t="n">
        <v>20554307</v>
      </c>
    </row>
    <row r="9">
      <c r="A9" s="4" t="inlineStr">
        <is>
          <t>Goodwill</t>
        </is>
      </c>
      <c r="B9" s="5" t="n">
        <v>4083621</v>
      </c>
      <c r="C9" s="5" t="n">
        <v>4083621</v>
      </c>
    </row>
    <row r="10">
      <c r="A10" s="4" t="inlineStr">
        <is>
          <t>Intangible assets, net</t>
        </is>
      </c>
      <c r="B10" s="5" t="n">
        <v>12954948</v>
      </c>
      <c r="C10" s="5" t="n">
        <v>14789876</v>
      </c>
    </row>
    <row r="11">
      <c r="A11" s="4" t="inlineStr">
        <is>
          <t>Deposits</t>
        </is>
      </c>
      <c r="B11" s="5" t="n">
        <v>704500</v>
      </c>
      <c r="C11" s="5" t="n">
        <v>712463</v>
      </c>
    </row>
    <row r="12">
      <c r="A12" s="4" t="inlineStr">
        <is>
          <t>Deferred production costs</t>
        </is>
      </c>
      <c r="B12" s="5" t="n">
        <v>11446098</v>
      </c>
      <c r="C12" s="5" t="n">
        <v>10962482</v>
      </c>
    </row>
    <row r="13">
      <c r="A13" s="4" t="inlineStr">
        <is>
          <t>Other assets</t>
        </is>
      </c>
      <c r="B13" s="5" t="n">
        <v>5000000</v>
      </c>
      <c r="C13" s="5" t="n">
        <v>4638631</v>
      </c>
    </row>
    <row r="14">
      <c r="A14" s="4" t="inlineStr">
        <is>
          <t>Total Assets</t>
        </is>
      </c>
      <c r="B14" s="5" t="n">
        <v>65286873</v>
      </c>
      <c r="C14" s="5" t="n">
        <v>71321074</v>
      </c>
    </row>
    <row r="15">
      <c r="A15" s="3" t="inlineStr">
        <is>
          <t>Current Liabilities</t>
        </is>
      </c>
    </row>
    <row r="16">
      <c r="A16" s="4" t="inlineStr">
        <is>
          <t>Accounts payable</t>
        </is>
      </c>
      <c r="B16" s="5" t="n">
        <v>985481</v>
      </c>
      <c r="C16" s="5" t="n">
        <v>956871</v>
      </c>
    </row>
    <row r="17">
      <c r="A17" s="4" t="inlineStr">
        <is>
          <t>Accrued expenses and other current liabilities</t>
        </is>
      </c>
      <c r="B17" s="5" t="n">
        <v>3960864</v>
      </c>
      <c r="C17" s="5" t="n">
        <v>3892471</v>
      </c>
    </row>
    <row r="18">
      <c r="A18" s="4" t="inlineStr">
        <is>
          <t>Accrued interest, current portion</t>
        </is>
      </c>
      <c r="B18" s="5" t="n">
        <v>1905899</v>
      </c>
      <c r="C18" s="5" t="n">
        <v>2088994</v>
      </c>
    </row>
    <row r="19">
      <c r="A19" s="4" t="inlineStr">
        <is>
          <t>Deferred revenue</t>
        </is>
      </c>
      <c r="B19" s="5" t="n">
        <v>3070726</v>
      </c>
      <c r="C19" s="5" t="n">
        <v>3855459</v>
      </c>
    </row>
    <row r="20">
      <c r="A20" s="4" t="inlineStr">
        <is>
          <t>Convertible debt, net of discount, current portion</t>
        </is>
      </c>
      <c r="B20" s="5" t="n">
        <v>2582705</v>
      </c>
      <c r="C20" s="5" t="n">
        <v>12845501</v>
      </c>
    </row>
    <row r="21">
      <c r="A21" s="4" t="inlineStr">
        <is>
          <t>Convertible debt, related party, net of discount, current portion</t>
        </is>
      </c>
      <c r="C21" s="5" t="n">
        <v>988115</v>
      </c>
    </row>
    <row r="22">
      <c r="A22" s="4" t="inlineStr">
        <is>
          <t>Loans payable, current portion</t>
        </is>
      </c>
      <c r="B22" s="5" t="n">
        <v>928660</v>
      </c>
      <c r="C22" s="4" t="inlineStr">
        <is>
          <t xml:space="preserve"> </t>
        </is>
      </c>
    </row>
    <row r="23">
      <c r="A23" s="4" t="inlineStr">
        <is>
          <t>Total Current Liabilities</t>
        </is>
      </c>
      <c r="B23" s="5" t="n">
        <v>13434335</v>
      </c>
      <c r="C23" s="5" t="n">
        <v>24627411</v>
      </c>
    </row>
    <row r="24">
      <c r="A24" s="4" t="inlineStr">
        <is>
          <t>Deferred rent</t>
        </is>
      </c>
      <c r="B24" s="5" t="n">
        <v>3782940</v>
      </c>
      <c r="C24" s="5" t="n">
        <v>2472837</v>
      </c>
    </row>
    <row r="25">
      <c r="A25" s="4" t="inlineStr">
        <is>
          <t>Bridge note payable</t>
        </is>
      </c>
      <c r="B25" s="5" t="n">
        <v>1421096</v>
      </c>
      <c r="C25" s="4" t="inlineStr">
        <is>
          <t xml:space="preserve"> </t>
        </is>
      </c>
    </row>
    <row r="26">
      <c r="A26" s="4" t="inlineStr">
        <is>
          <t>Accrued interest, non-current portion</t>
        </is>
      </c>
      <c r="B26" s="5" t="n">
        <v>17742</v>
      </c>
      <c r="C26" s="4" t="inlineStr">
        <is>
          <t xml:space="preserve"> </t>
        </is>
      </c>
    </row>
    <row r="27">
      <c r="A27" s="4" t="inlineStr">
        <is>
          <t>Convertible debt, non-current portion</t>
        </is>
      </c>
      <c r="B27" s="5" t="n">
        <v>1000000</v>
      </c>
      <c r="C27" s="4" t="inlineStr">
        <is>
          <t xml:space="preserve"> </t>
        </is>
      </c>
    </row>
    <row r="28">
      <c r="A28" s="4" t="inlineStr">
        <is>
          <t>Convertible debt, related party, non-current portion</t>
        </is>
      </c>
      <c r="B28" s="5" t="n">
        <v>1000000</v>
      </c>
      <c r="C28" s="4" t="inlineStr">
        <is>
          <t xml:space="preserve"> </t>
        </is>
      </c>
    </row>
    <row r="29">
      <c r="A29" s="4" t="inlineStr">
        <is>
          <t>Loans payable, non-current portion</t>
        </is>
      </c>
      <c r="B29" s="5" t="n">
        <v>663769</v>
      </c>
      <c r="C29" s="4" t="inlineStr">
        <is>
          <t xml:space="preserve"> </t>
        </is>
      </c>
    </row>
    <row r="30">
      <c r="A30" s="4" t="inlineStr">
        <is>
          <t>Total Liabilities</t>
        </is>
      </c>
      <c r="B30" s="5" t="n">
        <v>21319882</v>
      </c>
      <c r="C30" s="5" t="n">
        <v>2710024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00 shares authorized, none issued and outstanding</t>
        </is>
      </c>
      <c r="B33" s="4" t="inlineStr">
        <is>
          <t xml:space="preserve"> </t>
        </is>
      </c>
      <c r="C33" s="4" t="inlineStr">
        <is>
          <t xml:space="preserve"> </t>
        </is>
      </c>
    </row>
    <row r="34">
      <c r="A34" s="4" t="inlineStr">
        <is>
          <t>Common stock, $0.0001 par value; 100,000,000 shares authorized, 31,989,974 and 23,176,146 shares issued and outstanding at September 30, 2020 and December 31, 2019, respectively</t>
        </is>
      </c>
      <c r="B34" s="5" t="n">
        <v>3199</v>
      </c>
      <c r="C34" s="5" t="n">
        <v>2317</v>
      </c>
    </row>
    <row r="35">
      <c r="A35" s="4" t="inlineStr">
        <is>
          <t>Additional paid in capital</t>
        </is>
      </c>
      <c r="B35" s="5" t="n">
        <v>187206726</v>
      </c>
      <c r="C35" s="5" t="n">
        <v>161300916</v>
      </c>
    </row>
    <row r="36">
      <c r="A36" s="4" t="inlineStr">
        <is>
          <t>Accumulated deficit</t>
        </is>
      </c>
      <c r="B36" s="5" t="n">
        <v>-143424659</v>
      </c>
      <c r="C36" s="5" t="n">
        <v>-117218584</v>
      </c>
    </row>
    <row r="37">
      <c r="A37" s="4" t="inlineStr">
        <is>
          <t>Accumulated other comprehensive income</t>
        </is>
      </c>
      <c r="B37" s="5" t="n">
        <v>181725</v>
      </c>
      <c r="C37" s="5" t="n">
        <v>136177</v>
      </c>
    </row>
    <row r="38">
      <c r="A38" s="4" t="inlineStr">
        <is>
          <t>Total Stockholders’ Equity</t>
        </is>
      </c>
      <c r="B38" s="5" t="n">
        <v>43966991</v>
      </c>
      <c r="C38" s="5" t="n">
        <v>44220826</v>
      </c>
    </row>
    <row r="39">
      <c r="A39" s="4" t="inlineStr">
        <is>
          <t>Total Liabilities and Stockholders’ Equity</t>
        </is>
      </c>
      <c r="B39" s="6" t="n">
        <v>65286873</v>
      </c>
      <c r="C39" s="6" t="n">
        <v>71321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mended annual report on Form 10-K/A filed with the Securities and Exchange Commission (“SEC”) on March 17, 2020. In
the opinion of management, the accompanying condensed consolidated financial statements include all adjustment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ending December 31,
2020 or any other period. These unaudited condensed consolidated financial statements have been derived from the accounting records
of AESE, WPT and Allied Esports and should be read in conjunction with the accompanying notes thereto. </t>
        </is>
      </c>
    </row>
    <row r="5">
      <c r="A5" s="4" t="inlineStr">
        <is>
          <t>Net Loss per Common Share</t>
        </is>
      </c>
      <c r="B5" s="4" t="inlineStr">
        <is>
          <t xml:space="preserve">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20 2019
Restricted common shares 199,143 80,393
Options 2,430,000 400,000
Warrants 20,091,549 18,637,003
Convertible debt 3,609,839 (1) 1,647,058
Unit purchase options 600,000 600,000
Contingent consideration shares 269,231 -
27,199,762 21,364,45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5,406,956 shares. </t>
        </is>
      </c>
    </row>
    <row r="6">
      <c r="A6" s="4" t="inlineStr">
        <is>
          <t>Revenue Recognition</t>
        </is>
      </c>
      <c r="B6" s="4" t="inlineStr">
        <is>
          <t xml:space="preserve">Revenue
Recognition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nine months ended September 30, 2020 and 2019:
For the Three Months Ended For the Nine Months Ended
September 30, September 30,
2020 2019 2020 2019
Event revenue $ 227,247 $ 1,582,749 $ 1,839,365 $ 5,752,880
Sponsorship revenue 314,924 411,903 1,305,014 1,091,718
Food and beverage revenue 34,427 290,408 266,726 976,313
Ticket and gaming revenue 118,996 250,955 270,247 587,727
Merchandising revenue 678 50,950 19,065 145,273
Other revenue 618 - 722 119
Total in-person revenue $ 696,890 $ 2,586,965 $ 3,701,139 $ 8,554,030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e three and nine months ended September 30, 2020 and 2019:
For the Three Months Ended For the Nine Months Ended
September 30, September 30,
2020 2019 2020 2019
Distribution revenue $ 611,370 $ 282,508 $ 1,471,263 $ 1,069,328
Sponsorship revenue 370,597 544,541 1,154,267 1,585,467
Music royalty revenue 278,610 200,787 553,198 1,214,286
Online advertising revenue 3,769 3,547 7,766 4,628
Total multiplatform revenue $ 1,264,346 $ 1,031,383 $ 3,186,494 $ 3,873,709 Interactive
revenue The
Company’s interactive revenue is primarily comprised of subscription revenue, licensing, social gaming, and virtual product
revenue. Subscription revenue is generated through fixed rate (monthly, quarterly, and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three and nine months ended September 30, 2020 and 2019:
For the Three Months Ended For the Nine Months Ended
September 30, September 30,
2020 2019 2020 2019
Subscription revenue $ 2,511,958 $ 1,313,218 $ 5,599,687 $ 3,745,623
Virtual product revenue 975,411 925,411 2,880,478 2,773,769
Social gaming revenue 411,297 152,317 1,043,268 397,065
Licensing revenue 11,188 16,872 68,461 198,481
Other revenue 17,212 15,376 36,115 72,259
Total interactive revenue $ 3,927,066 $ 2,423,193 $ 9,628,009 $ 7,187,196 The
following table summarizes our revenue recognized under ASC 606 in our condensed consolidated statements of operations and comprehensive
loss:
For the Three Months Ended For the Nine Months Ended
September 30, September 30,
2020 2019 2020 2019
Revenues Recognized at a Point in Time:
Event revenue $ 227,247 $ 1,582,749 $ 1,839,365 $ 5,752,880
Distribution revenue 611,370 282,508 1,471,263 1,069,328
Social gaming revenue 411,297 152,317 1,043,268 397,065
Food and beverage revenue 34,427 290,408 266,726 976,313
Sponsorship revenue 23,890 123,407 69,350 408,873
Ticket and gaming revenue 118,996 250,955 270,247 587,727
Merchandising revenue 678 50,950 19,065 145,273
Music royalty revenue 278,610 200,787 553,198 1,214,286
Online advertising revenue 3,769 3,547 7,766 4,628
Other revenue 17,830 15,376 36,837 72,378
Total Revenues Recognized at a Point in Time 1,728,114 2,953,004 5,577,085 10,628,751
Revenues Recognized Over a Period of Time:
Subscription revenue 2,511,958 1,313,218 5,599,687 3,745,623
Virtual product revenue 975,411 925,411 2,880,478 2,773,769
Sponsorship revenue 661,631 833,037 2,389,931 2,268,312
Licensing revenue 11,188 16,872 68,461 198,481
Total Revenues Recognized Over a Period of Time 4,160,188 3,088,537 10,938,557 8,986,184
Total Revenues $ 5,888,302 $ 6,041,541 $ 16,515,642 $ 19,614,93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20, there remained approximately $622,000 of contract liabilities which were included within deferred revenue
on the consolidated balance sheet as of December 31, 2019, and for which performance obligations had not yet been satisfied as
of September 30, 2020. The Company expects to satisfy its remaining performance obligations within the next twelve months. </t>
        </is>
      </c>
    </row>
    <row r="7">
      <c r="A7" s="4" t="inlineStr">
        <is>
          <t>Advertising Costs</t>
        </is>
      </c>
      <c r="B7" s="4" t="inlineStr">
        <is>
          <t xml:space="preserve">Advertising
Costs The
Company expenses advertising and marketing costs as they are incurred. Marketing and advertising expense was $17,343 and $133,103
during the three and nine months ended September 30, 2020 and $59,698 and $245,259 during the three and nine months ended September
30, 2019, respectively. </t>
        </is>
      </c>
    </row>
    <row r="8">
      <c r="A8" s="4" t="inlineStr">
        <is>
          <t>Foreign Currency Translation</t>
        </is>
      </c>
      <c r="B8"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and revenue and expense accounts are translated using the weighted
average exchange rate in effect for the period. Resulting translation adjustments are made directly to accumulated other comprehensive
(loss) income. Gains (losses) arising from exchange rate fluctuations on transactions denominated in a currency other than the
reporting currency were $5,124 and $3,868 during the three and nine months ended September 30, 2020, respectively, and $(3,651)
and $(3,563) during the three and nine months ended September 30, 2019, respectively, and are recognized in operating results
in the condensed consolidated statements of operations. The Euro to United States Dollar exchange rate was $1.1724 and $1.1215
at September 30, 2020 and December 31, 2019, respectively. The Company engages in foreign currency denominated transactions with
customers and suppliers, as well as between subsidiaries with different functional currencies. </t>
        </is>
      </c>
    </row>
    <row r="9">
      <c r="A9" s="4" t="inlineStr">
        <is>
          <t>Reclassification</t>
        </is>
      </c>
      <c r="B9" s="4" t="inlineStr">
        <is>
          <t xml:space="preserve">Reclassifications Certain
prior period balances have been reclassified in order to conform to the current year presentation. These reclassifications have
no effect on previously reported results of operations or loss per share. </t>
        </is>
      </c>
    </row>
    <row r="10">
      <c r="A10" s="4" t="inlineStr">
        <is>
          <t>CARES Act</t>
        </is>
      </c>
      <c r="B10" s="4" t="inlineStr">
        <is>
          <t xml:space="preserve">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ccounting
Standards Codification Topic (“ASC 740”), the Company recognizes the tax effects of new tax legislation upon enactment.
Accordingly, the CARES Act is effective beginning in the quarter ended March 31, 2020. The Company does not believe that the new
tax provisions outlined in the CARES Act will have a material impact on the Company’s consolidated financial statements. </t>
        </is>
      </c>
    </row>
    <row r="11">
      <c r="A11" s="4" t="inlineStr">
        <is>
          <t>Recent Accounting Pronouncements</t>
        </is>
      </c>
      <c r="B11" s="4" t="inlineStr">
        <is>
          <t>Recent
Accounting Pronouncements In
February 2016, the Financial Accounting Standards Board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SU
2018-10” and “ASU 2018-11”), and ASU No. 2018-20 “Leases (Topic 842) - Narrow Scope Improvements for Lessors”
in December 2018 (“ASU 2018-20”).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anuary 2017, the FASB issued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will be permitted, but no earlier than for fiscal years beginning after December
15, 2020. The Company is currently evaluating the impact that this guidance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 (Tables) [Line Items]</t>
        </is>
      </c>
    </row>
    <row r="4">
      <c r="A4" s="4" t="inlineStr">
        <is>
          <t>Schedule of antidiluted shares</t>
        </is>
      </c>
      <c r="B4" s="4" t="inlineStr">
        <is>
          <t xml:space="preserve">September 30,
2020 2019
Restricted common shares 199,143 80,393
Options 2,430,000 400,000
Warrants 20,091,549 18,637,003
Convertible debt 3,609,839 (1) 1,647,058
Unit purchase options 600,000 600,000
Contingent consideration shares 269,231 -
27,199,762 21,364,45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5,406,956 shares. </t>
        </is>
      </c>
    </row>
    <row r="5">
      <c r="A5" s="4" t="inlineStr">
        <is>
          <t>In-person [Member]</t>
        </is>
      </c>
    </row>
    <row r="6">
      <c r="A6" s="3" t="inlineStr">
        <is>
          <t>Significant Accounting Policies (Tables) [Line Items]</t>
        </is>
      </c>
    </row>
    <row r="7">
      <c r="A7" s="4" t="inlineStr">
        <is>
          <t>Schedule of revenue recognition</t>
        </is>
      </c>
      <c r="B7" s="4" t="inlineStr">
        <is>
          <t xml:space="preserve">For the Three Months Ended For the Nine Months Ended
September 30, September 30,
2020 2019 2020 2019
Event revenue $ 227,247 $ 1,582,749 $ 1,839,365 $ 5,752,880
Sponsorship revenue 314,924 411,903 1,305,014 1,091,718
Food and beverage revenue 34,427 290,408 266,726 976,313
Ticket and gaming revenue 118,996 250,955 270,247 587,727
Merchandising revenue 678 50,950 19,065 145,273
Other revenue 618 - 722 119
Total in-person revenue $ 696,890 $ 2,586,965 $ 3,701,139 $ 8,554,030 </t>
        </is>
      </c>
    </row>
    <row r="8">
      <c r="A8" s="4" t="inlineStr">
        <is>
          <t>Multiplatform Content [Member]</t>
        </is>
      </c>
    </row>
    <row r="9">
      <c r="A9" s="3" t="inlineStr">
        <is>
          <t>Significant Accounting Policies (Tables) [Line Items]</t>
        </is>
      </c>
    </row>
    <row r="10">
      <c r="A10" s="4" t="inlineStr">
        <is>
          <t>Schedule of revenue recognition</t>
        </is>
      </c>
      <c r="B10" s="4" t="inlineStr">
        <is>
          <t xml:space="preserve">For the Three Months Ended For the Nine Months Ended
September 30, September 30,
2020 2019 2020 2019
Distribution revenue $ 611,370 $ 282,508 $ 1,471,263 $ 1,069,328
Sponsorship revenue 370,597 544,541 1,154,267 1,585,467
Music royalty revenue 278,610 200,787 553,198 1,214,286
Online advertising revenue 3,769 3,547 7,766 4,628
Total multiplatform revenue $ 1,264,346 $ 1,031,383 $ 3,186,494 $ 3,873,709 </t>
        </is>
      </c>
    </row>
    <row r="11">
      <c r="A11" s="4" t="inlineStr">
        <is>
          <t>Interactive Product [Member]</t>
        </is>
      </c>
    </row>
    <row r="12">
      <c r="A12" s="3" t="inlineStr">
        <is>
          <t>Significant Accounting Policies (Tables) [Line Items]</t>
        </is>
      </c>
    </row>
    <row r="13">
      <c r="A13" s="4" t="inlineStr">
        <is>
          <t>Schedule of revenue recognition</t>
        </is>
      </c>
      <c r="B13" s="4" t="inlineStr">
        <is>
          <t xml:space="preserve">For the Three Months Ended For the Nine Months Ended
September 30, September 30,
2020 2019 2020 2019
Subscription revenue $ 2,511,958 $ 1,313,218 $ 5,599,687 $ 3,745,623
Virtual product revenue 975,411 925,411 2,880,478 2,773,769
Social gaming revenue 411,297 152,317 1,043,268 397,065
Licensing revenue 11,188 16,872 68,461 198,481
Other revenue 17,212 15,376 36,115 72,259
Total interactive revenue $ 3,927,066 $ 2,423,193 $ 9,628,009 $ 7,187,196 </t>
        </is>
      </c>
    </row>
    <row r="14">
      <c r="A14" s="4" t="inlineStr">
        <is>
          <t>Adjustment under 606 [Member]</t>
        </is>
      </c>
    </row>
    <row r="15">
      <c r="A15" s="3" t="inlineStr">
        <is>
          <t>Significant Accounting Policies (Tables) [Line Items]</t>
        </is>
      </c>
    </row>
    <row r="16">
      <c r="A16" s="4" t="inlineStr">
        <is>
          <t>Schedule of revenue recognition</t>
        </is>
      </c>
      <c r="B16" s="4" t="inlineStr">
        <is>
          <t xml:space="preserve">For the Three Months Ended For the Nine Months Ended
September 30, September 30,
2020 2019 2020 2019
Revenues Recognized at a Point in Time:
Event revenue $ 227,247 $ 1,582,749 $ 1,839,365 $ 5,752,880
Distribution revenue 611,370 282,508 1,471,263 1,069,328
Social gaming revenue 411,297 152,317 1,043,268 397,065
Food and beverage revenue 34,427 290,408 266,726 976,313
Sponsorship revenue 23,890 123,407 69,350 408,873
Ticket and gaming revenue 118,996 250,955 270,247 587,727
Merchandising revenue 678 50,950 19,065 145,273
Music royalty revenue 278,610 200,787 553,198 1,214,286
Online advertising revenue 3,769 3,547 7,766 4,628
Other revenue 17,830 15,376 36,837 72,378
Total Revenues Recognized at a Point in Time 1,728,114 2,953,004 5,577,085 10,628,751
Revenues Recognized Over a Period of Time:
Subscription revenue 2,511,958 1,313,218 5,599,687 3,745,623
Virtual product revenue 975,411 925,411 2,880,478 2,773,769
Sponsorship revenue 661,631 833,037 2,389,931 2,268,312
Licensing revenue 11,188 16,872 68,461 198,481
Total Revenues Recognized Over a Period of Time 4,160,188 3,088,537 10,938,557 8,986,184
Total Revenues $ 5,888,302 $ 6,041,541 $ 16,515,642 $ 19,614,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 xml:space="preserve">September 30, December 31,
2020 2019
Investment in ESA $ - $ 1,138,631
Investment in TV Azteca 5,000,000 3,500,000
$ 5,000,000 $ 4,638,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Production Costs (Tables)</t>
        </is>
      </c>
      <c r="B1" s="2" t="inlineStr">
        <is>
          <t>9 Months Ended</t>
        </is>
      </c>
    </row>
    <row r="2">
      <c r="B2" s="2" t="inlineStr">
        <is>
          <t>Sep. 30, 2020</t>
        </is>
      </c>
    </row>
    <row r="3">
      <c r="A3" s="3" t="inlineStr">
        <is>
          <t>Deferred Production Costs Disclosure [Abstract]</t>
        </is>
      </c>
    </row>
    <row r="4">
      <c r="A4" s="4" t="inlineStr">
        <is>
          <t>Schedule of Deferred Production Costs</t>
        </is>
      </c>
      <c r="B4" s="4" t="inlineStr">
        <is>
          <t xml:space="preserve">September 30, December 31,
2020 2019
Deferred production costs $ 30,231,418 28,290,200
Less: accumulated amortization (18,785,320 ) (17,327,718 )
Deferred production costs, net $ 11,446,098 $ 10,962,482
Weighted average remaining amortization period at September 30, 2020 (in years) 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Disclosure Text Block Supplement [Abstract]</t>
        </is>
      </c>
    </row>
    <row r="4">
      <c r="A4" s="4" t="inlineStr">
        <is>
          <t>Schedule of Accrued expenses and other current liabilities</t>
        </is>
      </c>
      <c r="B4" s="4" t="inlineStr">
        <is>
          <t xml:space="preserve">September 30, December 31,
2020 2019
Compensation expense $ 617,471 $ 1,348,066
Payroll tax obligations 118,379 -
Rent 987,572 124,969
Interactive costs 465,813 319,833
Event costs 138,915 186,173
Legal and professional fees 459,591 154,799
Production costs 131,158 55,679
Unclaimed player prizes 471,101 342,535
Other accrued expenses 458,398 721,693
Other current liabilities 112,466 369,614
Accrued leasehold improvements - 269,110
$ 3,960,864 $ 3,892,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 (Tables)</t>
        </is>
      </c>
      <c r="B1" s="2" t="inlineStr">
        <is>
          <t>9 Months Ended</t>
        </is>
      </c>
    </row>
    <row r="2">
      <c r="B2" s="2" t="inlineStr">
        <is>
          <t>Sep. 30, 2020</t>
        </is>
      </c>
    </row>
    <row r="3">
      <c r="A3" s="3" t="inlineStr">
        <is>
          <t>Convertible Debt And Convertible Debt Related Party [Abstract]</t>
        </is>
      </c>
    </row>
    <row r="4">
      <c r="A4" s="4" t="inlineStr">
        <is>
          <t>Schedule of convertible debt</t>
        </is>
      </c>
      <c r="B4" s="4" t="inlineStr">
        <is>
          <t xml:space="preserve">September 30, 2020 December 31, 2019
Gross Debt Convertible Gross Debt Convertible
Convertible bridge notes $ 1,000,000 $ - $ 1,000,000 $ 13,000,000 $ (154,499 ) $ 12,845,501
Convertible bridge notes, related party 1,000,000 - 1,000,000 1,000,000 (11,885 ) 988,115
Senior secured convertible notes 5,672,727 (3,090,022 ) 2,582,705 - - -
Total $ 7,672,727 $ (3,090,022 ) $ 4,582,705 $ 14,000,000 $ (166,384 ) $ 13,833,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For
the Three Months Ended For
the Three Months Ended
Gaming
&amp; E-sports Corporate (1) TOTAL Gaming
&amp; E-sports Corporate (1) TOTAL
Revenues $ 5,291,419 $ 596,883 $ - $ 5,888,302 $ 4,137,091 $ 1,904,450 $ - $ 6,041,541
Income
(Loss) from Operations $ 663,919 $ (1,945,413 ) $ (2,040,432 ) $ (3,321,926 ) $ (172,502 ) $ (2,984,047 ) $ (661,054 ) $ (3,817,603 )
For
the Nine Months Ended For
the Nine Months Ended
Gaming
&amp; E-sports Corporate (1) TOTAL Gaming
&amp; E-sports Corporate (1) TOTAL
Revenues $ 14,240,556 $ 2,275,086 $ - $ 16,515,642 $ 14,022,841 $ 5,592,094 $ - $ 19,614,935
Income
(Loss) from Operations $ 1,115,410 $ (11,639,966 ) $ (5,665,374 ) $ (16,189,930 ) $ (1,069,712 ) $ (8,685,385 ) $ (661,054 ) $ (10,416,151 ) </t>
        </is>
      </c>
    </row>
    <row r="5">
      <c r="A5" s="4" t="inlineStr">
        <is>
          <t>Schedule of total assets</t>
        </is>
      </c>
      <c r="B5" s="4" t="inlineStr">
        <is>
          <t>As
of September 30, 2020 As
of December 31, 2019
Gaming
&amp; E-sports Corporate (2) TOTAL Gaming
&amp; E-sports Corporate (2) TOTAL
Total Assets $ 36,673,898 $ 27,470,708 $ 1,142,267 $ 65,286,873 $ 39,290,001 $ 28,852,158 $ 3,178,915 $ 71,321,074
(1) Unallocated corporate operating losses result from general corporate overhead expenses not directly attributable to any one of the business segments. These expenses are reported separate from the Company’s identified segments and are included are included in total operating costs and expenses on the accompanying condensed consolidated statements of operations and comprehensive loss.
(2) Unallocated
corporate assets not directly attributable to any one of the business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fair value of options granted</t>
        </is>
      </c>
      <c r="B4" s="4" t="inlineStr">
        <is>
          <t xml:space="preserve">Weighted Weighted
Average Average
Number of Exercise Remaining Intrinsic
Options Price Term (Yrs) Value
Outstanding, January 1, 2020 2,480,000 $ 4.34 9.86 $ -
Granted 200,000 2.15
Exercised - -
Expired - -
Forfeited (250,000 ) 4.47
Outstanding, September 30, 2020 2,430,000 $ 4.15 9.15 $ -
Exercisable, September 30, 2020 100,000 $ 5.66 2.38 $ - </t>
        </is>
      </c>
    </row>
    <row r="5">
      <c r="A5" s="4" t="inlineStr">
        <is>
          <t>Schedule of options outstanding and exercisable</t>
        </is>
      </c>
      <c r="B5" s="4" t="inlineStr">
        <is>
          <t xml:space="preserve">Options Outstanding Options Exercisable
Weighted
Outstanding Average Exercisable
Exercise Number of Remaining Life Number of
Price Options In Years Options
$ 2.11 80,000 - -
$ 2.17 120,000 - -
$ 4.09 1,890,000 - -
$ 5.66 340,000 2.38 100,000
2,430,000 100,000 </t>
        </is>
      </c>
    </row>
    <row r="6">
      <c r="A6" s="4" t="inlineStr">
        <is>
          <t>Schedule of fair value of options granted</t>
        </is>
      </c>
      <c r="B6" s="4" t="inlineStr">
        <is>
          <t>Risk free interest rate 0.55% – 0.69 %
Expected term (years) 6.25
Expected volatility 38 %
Expected dividends 0.00 %</t>
        </is>
      </c>
    </row>
    <row r="7">
      <c r="A7" s="4" t="inlineStr">
        <is>
          <t>Schedule of non-vested restricted stock activity</t>
        </is>
      </c>
      <c r="B7" s="4" t="inlineStr">
        <is>
          <t xml:space="preserve">Number of Weighted
Non-vested balance, January 1, 2020 80,393 $ 5.66
Granted 199,143 2.02
Vested (80,393 ) 5.66
Forfeited - -
Non-vested balance, September 30, 2020 199,143 $ 2.02 </t>
        </is>
      </c>
    </row>
    <row r="8">
      <c r="A8" s="4" t="inlineStr">
        <is>
          <t>Schedule of warrant activity</t>
        </is>
      </c>
      <c r="B8" s="4" t="inlineStr">
        <is>
          <t xml:space="preserve">Number of Weighted Weighted Intrinsic
Outstanding, January 1, 2020 18,637,003 $ 11.50 4.6 $ -
Issued 1,454,546 4.13
Exercised - -
Cancelled - -
Outstanding, September 30, 2020 20,091,549 $ 10.97 3.9 $ -
Exercisable, September 30, 2020 20,091,549 $ 10.97 3.9 $ - </t>
        </is>
      </c>
    </row>
    <row r="9">
      <c r="A9" s="4" t="inlineStr">
        <is>
          <t>Schedule of warrants outstanding and exercisable</t>
        </is>
      </c>
      <c r="B9" s="4" t="inlineStr">
        <is>
          <t xml:space="preserve">Warrants Outstanding Warrants Exercisable
Exercise Price Exercisable Into Outstanding Weighted Exercisable
$ 11.50 Common Stock 18,637,003 3.9 18,637,003
$ 4.13 Common Stock 1,454,546 4.7 1,454,546
20,091,549 20,091,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Going Concern and Management's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ing Concern and Management's Plans (Textual)</t>
        </is>
      </c>
    </row>
    <row r="4">
      <c r="A4" s="4" t="inlineStr">
        <is>
          <t>Cash</t>
        </is>
      </c>
      <c r="B4" s="6" t="n">
        <v>5772970</v>
      </c>
      <c r="C4" s="6" t="n">
        <v>9355496</v>
      </c>
      <c r="D4" s="6" t="n">
        <v>5772970</v>
      </c>
      <c r="E4" s="6" t="n">
        <v>9355496</v>
      </c>
    </row>
    <row r="5">
      <c r="A5" s="4" t="inlineStr">
        <is>
          <t>Restricted cash</t>
        </is>
      </c>
      <c r="B5" s="5" t="n">
        <v>5000000</v>
      </c>
      <c r="D5" s="5" t="n">
        <v>5000000</v>
      </c>
    </row>
    <row r="6">
      <c r="A6" s="4" t="inlineStr">
        <is>
          <t>Working capital deficit</t>
        </is>
      </c>
      <c r="B6" s="5" t="n">
        <v>53000</v>
      </c>
      <c r="D6" s="5" t="n">
        <v>53000</v>
      </c>
    </row>
    <row r="7">
      <c r="A7" s="4" t="inlineStr">
        <is>
          <t>Net loss</t>
        </is>
      </c>
      <c r="B7" s="6" t="n">
        <v>-6548877</v>
      </c>
      <c r="C7" s="6" t="n">
        <v>-4253472</v>
      </c>
      <c r="D7" s="5" t="n">
        <v>-26206075</v>
      </c>
      <c r="E7" s="5" t="n">
        <v>-10918910</v>
      </c>
    </row>
    <row r="8">
      <c r="A8" s="4" t="inlineStr">
        <is>
          <t>Cash used in operations</t>
        </is>
      </c>
      <c r="D8" s="6" t="n">
        <v>-6524689</v>
      </c>
      <c r="E8" s="6" t="n">
        <v>-7750900</v>
      </c>
    </row>
    <row r="9">
      <c r="A9" s="4" t="inlineStr">
        <is>
          <t>Percentage of capacity</t>
        </is>
      </c>
      <c r="D9" s="4" t="inlineStr">
        <is>
          <t>65.00%</t>
        </is>
      </c>
    </row>
    <row r="10">
      <c r="A10" s="4" t="inlineStr">
        <is>
          <t>Bridge Note Payable [Member]</t>
        </is>
      </c>
    </row>
    <row r="11">
      <c r="A11" s="3" t="inlineStr">
        <is>
          <t>Going Concern and Management's Plans (Textual)</t>
        </is>
      </c>
    </row>
    <row r="12">
      <c r="A12" s="4" t="inlineStr">
        <is>
          <t>Description of convertible debt</t>
        </is>
      </c>
      <c r="D12" s="4" t="inlineStr">
        <is>
          <t>As of September 30, 2020,
the Company had convertible debt in the gross principal amount of $2.0 million which matures on February 23, 2022, and convertible
debt in the gross principal amount of $5.7 million which is payable in 12 monthly installments through September 1, 2021, and for
which certain payments can be accelerated at the option of the lender (see Note 7 – Convertible Debt and Convertible Debt,
Related Party). As of September 30, 2020, the Company also has a Bridge Note outstanding in the amount of approximately $1.4 million
which matures on February 23, 2022 (see Note 8 – Bridge Note Payable) and loans payable in the aggregate amount of $1.6 million,
which are due in monthly installments beginning November 2020 through April 2022 (see Note 9 – Loans Payable). During the
period from October 1, 2020 through November 2, 2020, the Company issued an aggregate 3,120,869 shares of its common stock in satisfaction
of $2.6 million and $0.4 million of principal and interest, respectively, owed on the convertible debt.</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1" customWidth="1" min="2" max="2"/>
    <col width="21" customWidth="1" min="3" max="3"/>
    <col width="37" customWidth="1" min="4" max="4"/>
    <col width="21" customWidth="1" min="5" max="5"/>
    <col width="14" customWidth="1" min="6" max="6"/>
  </cols>
  <sheetData>
    <row r="1">
      <c r="A1" s="1" t="inlineStr">
        <is>
          <t>Significant Accounting Policies (Details)</t>
        </is>
      </c>
      <c r="B1" s="2" t="inlineStr">
        <is>
          <t>3 Months Ended</t>
        </is>
      </c>
      <c r="D1" s="2" t="inlineStr">
        <is>
          <t>9 Months Ended</t>
        </is>
      </c>
    </row>
    <row r="2">
      <c r="B2" s="2" t="inlineStr">
        <is>
          <t>Sep. 30, 2020USD ($)</t>
        </is>
      </c>
      <c r="C2" s="2" t="inlineStr">
        <is>
          <t>Sep. 30, 2019USD ($)</t>
        </is>
      </c>
      <c r="D2" s="2" t="inlineStr">
        <is>
          <t>Sep. 30, 2020USD ($)$ / sharesshares</t>
        </is>
      </c>
      <c r="E2" s="2" t="inlineStr">
        <is>
          <t>Sep. 30, 2019USD ($)</t>
        </is>
      </c>
      <c r="F2" s="2" t="inlineStr">
        <is>
          <t>Dec. 31, 2019</t>
        </is>
      </c>
    </row>
    <row r="3">
      <c r="A3" s="3" t="inlineStr">
        <is>
          <t>Significant Accounting Policies (Textual)</t>
        </is>
      </c>
    </row>
    <row r="4">
      <c r="A4" s="4" t="inlineStr">
        <is>
          <t>Percentage of variable conversion</t>
        </is>
      </c>
      <c r="D4" s="4" t="inlineStr">
        <is>
          <t>87.00%</t>
        </is>
      </c>
    </row>
    <row r="5">
      <c r="A5" s="4" t="inlineStr">
        <is>
          <t>Floor price (in Dollars per share) | $ / shares</t>
        </is>
      </c>
      <c r="D5" s="9" t="n">
        <v>0.734</v>
      </c>
    </row>
    <row r="6">
      <c r="A6" s="4" t="inlineStr">
        <is>
          <t>Anti-dilutive shares related to convertible debt (in Shares) | shares</t>
        </is>
      </c>
      <c r="D6" s="5" t="n">
        <v>15406956</v>
      </c>
    </row>
    <row r="7">
      <c r="A7" s="4" t="inlineStr">
        <is>
          <t>Deferred revenue</t>
        </is>
      </c>
      <c r="B7" s="6" t="n">
        <v>622000</v>
      </c>
      <c r="D7" s="6" t="n">
        <v>622000</v>
      </c>
    </row>
    <row r="8">
      <c r="A8" s="4" t="inlineStr">
        <is>
          <t>Advertising costs</t>
        </is>
      </c>
      <c r="B8" s="5" t="n">
        <v>17343</v>
      </c>
      <c r="C8" s="6" t="n">
        <v>59698</v>
      </c>
      <c r="D8" s="5" t="n">
        <v>133103</v>
      </c>
      <c r="E8" s="6" t="n">
        <v>245259</v>
      </c>
    </row>
    <row r="9">
      <c r="A9" s="4" t="inlineStr">
        <is>
          <t>Gains (loss) from foreign exchange rate fluctuations</t>
        </is>
      </c>
      <c r="B9" s="6" t="n">
        <v>5124</v>
      </c>
      <c r="C9" s="6" t="n">
        <v>-3651</v>
      </c>
      <c r="D9" s="6" t="n">
        <v>3868</v>
      </c>
      <c r="E9" s="6" t="n">
        <v>-3563</v>
      </c>
    </row>
    <row r="10">
      <c r="A10" s="4" t="inlineStr">
        <is>
          <t>Functional currencies translation</t>
        </is>
      </c>
      <c r="B10" s="10" t="n">
        <v>1.1724</v>
      </c>
      <c r="D10" s="10" t="n">
        <v>1.1724</v>
      </c>
      <c r="F10" s="10" t="n">
        <v>1.12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issued Shares</t>
        </is>
      </c>
      <c r="B9" s="5" t="n">
        <v>31989974</v>
      </c>
      <c r="C9" s="5" t="n">
        <v>23176146</v>
      </c>
    </row>
    <row r="10">
      <c r="A10" s="4" t="inlineStr">
        <is>
          <t>Common stock, outstanding Shares</t>
        </is>
      </c>
      <c r="B10" s="5" t="n">
        <v>31989974</v>
      </c>
      <c r="C10" s="5" t="n">
        <v>23176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ignificant Accounting Policies (Details) - Schedule of antidiluted shares - shares</t>
        </is>
      </c>
      <c r="B1" s="2" t="inlineStr">
        <is>
          <t>9 Months Ended</t>
        </is>
      </c>
    </row>
    <row r="2">
      <c r="B2" s="2" t="inlineStr">
        <is>
          <t>Sep. 30, 2020</t>
        </is>
      </c>
      <c r="D2" s="2" t="inlineStr">
        <is>
          <t>Sep. 30, 2019</t>
        </is>
      </c>
    </row>
    <row r="3">
      <c r="A3" s="3" t="inlineStr">
        <is>
          <t>Antidilutive Securities Excluded from Computation of Earnings Per Share [Line Items]</t>
        </is>
      </c>
    </row>
    <row r="4">
      <c r="A4" s="4" t="inlineStr">
        <is>
          <t>Securities excluded from calculation of weighted average dilutive common shares</t>
        </is>
      </c>
      <c r="B4" s="5" t="n">
        <v>27199762</v>
      </c>
      <c r="D4" s="5" t="n">
        <v>21364454</v>
      </c>
    </row>
    <row r="5">
      <c r="A5" s="4" t="inlineStr">
        <is>
          <t>Restricted common shares [Member]</t>
        </is>
      </c>
    </row>
    <row r="6">
      <c r="A6" s="3" t="inlineStr">
        <is>
          <t>Antidilutive Securities Excluded from Computation of Earnings Per Share [Line Items]</t>
        </is>
      </c>
    </row>
    <row r="7">
      <c r="A7" s="4" t="inlineStr">
        <is>
          <t>Securities excluded from calculation of weighted average dilutive common shares</t>
        </is>
      </c>
      <c r="B7" s="5" t="n">
        <v>199143</v>
      </c>
      <c r="D7" s="5" t="n">
        <v>80393</v>
      </c>
    </row>
    <row r="8">
      <c r="A8" s="4" t="inlineStr">
        <is>
          <t>Options [Member]</t>
        </is>
      </c>
    </row>
    <row r="9">
      <c r="A9" s="3" t="inlineStr">
        <is>
          <t>Antidilutive Securities Excluded from Computation of Earnings Per Share [Line Items]</t>
        </is>
      </c>
    </row>
    <row r="10">
      <c r="A10" s="4" t="inlineStr">
        <is>
          <t>Securities excluded from calculation of weighted average dilutive common shares</t>
        </is>
      </c>
      <c r="B10" s="5" t="n">
        <v>2430000</v>
      </c>
      <c r="D10" s="5" t="n">
        <v>400000</v>
      </c>
    </row>
    <row r="11">
      <c r="A11" s="4" t="inlineStr">
        <is>
          <t>Warrants [Member]</t>
        </is>
      </c>
    </row>
    <row r="12">
      <c r="A12" s="3" t="inlineStr">
        <is>
          <t>Antidilutive Securities Excluded from Computation of Earnings Per Share [Line Items]</t>
        </is>
      </c>
    </row>
    <row r="13">
      <c r="A13" s="4" t="inlineStr">
        <is>
          <t>Securities excluded from calculation of weighted average dilutive common shares</t>
        </is>
      </c>
      <c r="B13" s="5" t="n">
        <v>20091549</v>
      </c>
      <c r="D13" s="5" t="n">
        <v>18637003</v>
      </c>
    </row>
    <row r="14">
      <c r="A14" s="4" t="inlineStr">
        <is>
          <t>Convertible debt [Member]</t>
        </is>
      </c>
    </row>
    <row r="15">
      <c r="A15" s="3" t="inlineStr">
        <is>
          <t>Antidilutive Securities Excluded from Computation of Earnings Per Share [Line Items]</t>
        </is>
      </c>
    </row>
    <row r="16">
      <c r="A16" s="4" t="inlineStr">
        <is>
          <t>Securities excluded from calculation of weighted average dilutive common shares</t>
        </is>
      </c>
      <c r="B16" s="5" t="n">
        <v>3609839</v>
      </c>
      <c r="C16" s="4" t="inlineStr">
        <is>
          <t>[1]</t>
        </is>
      </c>
      <c r="D16" s="5" t="n">
        <v>1647058</v>
      </c>
    </row>
    <row r="17">
      <c r="A17" s="4" t="inlineStr">
        <is>
          <t>Unit purchase options [Member]</t>
        </is>
      </c>
    </row>
    <row r="18">
      <c r="A18" s="3" t="inlineStr">
        <is>
          <t>Antidilutive Securities Excluded from Computation of Earnings Per Share [Line Items]</t>
        </is>
      </c>
    </row>
    <row r="19">
      <c r="A19" s="4" t="inlineStr">
        <is>
          <t>Securities excluded from calculation of weighted average dilutive common shares</t>
        </is>
      </c>
      <c r="B19" s="5" t="n">
        <v>600000</v>
      </c>
      <c r="D19" s="5" t="n">
        <v>600000</v>
      </c>
    </row>
    <row r="20">
      <c r="A20" s="4" t="inlineStr">
        <is>
          <t>Contingent Consideration Shares [Member]</t>
        </is>
      </c>
    </row>
    <row r="21">
      <c r="A21" s="3" t="inlineStr">
        <is>
          <t>Antidilutive Securities Excluded from Computation of Earnings Per Share [Line Items]</t>
        </is>
      </c>
    </row>
    <row r="22">
      <c r="A22" s="4" t="inlineStr">
        <is>
          <t>Securities excluded from calculation of weighted average dilutive common shares</t>
        </is>
      </c>
      <c r="B22" s="5" t="n">
        <v>269231</v>
      </c>
      <c r="D22" s="4" t="inlineStr">
        <is>
          <t xml:space="preserve"> </t>
        </is>
      </c>
    </row>
    <row r="23"/>
    <row r="24">
      <c r="A24" s="4" t="inlineStr">
        <is>
          <t>[1]</t>
        </is>
      </c>
      <c r="B24" s="4" t="inlineStr">
        <is>
          <t>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5,406,956 shares.</t>
        </is>
      </c>
    </row>
  </sheetData>
  <mergeCells count="5">
    <mergeCell ref="A1:A2"/>
    <mergeCell ref="B1:D1"/>
    <mergeCell ref="B2:C2"/>
    <mergeCell ref="A23:D23"/>
    <mergeCell ref="B24:D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In-person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696890</v>
      </c>
      <c r="C4" s="6" t="n">
        <v>2586965</v>
      </c>
      <c r="D4" s="6" t="n">
        <v>3701139</v>
      </c>
      <c r="E4" s="6" t="n">
        <v>8554030</v>
      </c>
    </row>
    <row r="5">
      <c r="A5" s="4" t="inlineStr">
        <is>
          <t>Event revenue [Member]</t>
        </is>
      </c>
    </row>
    <row r="6">
      <c r="A6" s="3" t="inlineStr">
        <is>
          <t>Disaggregation of Revenue [Line Items]</t>
        </is>
      </c>
    </row>
    <row r="7">
      <c r="A7" s="4" t="inlineStr">
        <is>
          <t>Total revenue</t>
        </is>
      </c>
      <c r="B7" s="5" t="n">
        <v>227247</v>
      </c>
      <c r="C7" s="5" t="n">
        <v>1582749</v>
      </c>
      <c r="D7" s="5" t="n">
        <v>1839365</v>
      </c>
      <c r="E7" s="5" t="n">
        <v>5752880</v>
      </c>
    </row>
    <row r="8">
      <c r="A8" s="4" t="inlineStr">
        <is>
          <t>Sponsorship revenue [Member]</t>
        </is>
      </c>
    </row>
    <row r="9">
      <c r="A9" s="3" t="inlineStr">
        <is>
          <t>Disaggregation of Revenue [Line Items]</t>
        </is>
      </c>
    </row>
    <row r="10">
      <c r="A10" s="4" t="inlineStr">
        <is>
          <t>Total revenue</t>
        </is>
      </c>
      <c r="B10" s="5" t="n">
        <v>314924</v>
      </c>
      <c r="C10" s="5" t="n">
        <v>411903</v>
      </c>
      <c r="D10" s="5" t="n">
        <v>1305014</v>
      </c>
      <c r="E10" s="5" t="n">
        <v>1091718</v>
      </c>
    </row>
    <row r="11">
      <c r="A11" s="4" t="inlineStr">
        <is>
          <t>Food and beverage revenue [Member]</t>
        </is>
      </c>
    </row>
    <row r="12">
      <c r="A12" s="3" t="inlineStr">
        <is>
          <t>Disaggregation of Revenue [Line Items]</t>
        </is>
      </c>
    </row>
    <row r="13">
      <c r="A13" s="4" t="inlineStr">
        <is>
          <t>Total revenue</t>
        </is>
      </c>
      <c r="B13" s="5" t="n">
        <v>34427</v>
      </c>
      <c r="C13" s="5" t="n">
        <v>290408</v>
      </c>
      <c r="D13" s="5" t="n">
        <v>266726</v>
      </c>
      <c r="E13" s="5" t="n">
        <v>976313</v>
      </c>
    </row>
    <row r="14">
      <c r="A14" s="4" t="inlineStr">
        <is>
          <t>Ticket and gaming revenue [Member]</t>
        </is>
      </c>
    </row>
    <row r="15">
      <c r="A15" s="3" t="inlineStr">
        <is>
          <t>Disaggregation of Revenue [Line Items]</t>
        </is>
      </c>
    </row>
    <row r="16">
      <c r="A16" s="4" t="inlineStr">
        <is>
          <t>Total revenue</t>
        </is>
      </c>
      <c r="B16" s="5" t="n">
        <v>118996</v>
      </c>
      <c r="C16" s="5" t="n">
        <v>250955</v>
      </c>
      <c r="D16" s="5" t="n">
        <v>270247</v>
      </c>
      <c r="E16" s="5" t="n">
        <v>587727</v>
      </c>
    </row>
    <row r="17">
      <c r="A17" s="4" t="inlineStr">
        <is>
          <t>Merchandising revenue [Member]</t>
        </is>
      </c>
    </row>
    <row r="18">
      <c r="A18" s="3" t="inlineStr">
        <is>
          <t>Disaggregation of Revenue [Line Items]</t>
        </is>
      </c>
    </row>
    <row r="19">
      <c r="A19" s="4" t="inlineStr">
        <is>
          <t>Total revenue</t>
        </is>
      </c>
      <c r="B19" s="5" t="n">
        <v>678</v>
      </c>
      <c r="C19" s="6" t="n">
        <v>50950</v>
      </c>
      <c r="D19" s="5" t="n">
        <v>19065</v>
      </c>
      <c r="E19" s="5" t="n">
        <v>145273</v>
      </c>
    </row>
    <row r="20">
      <c r="A20" s="4" t="inlineStr">
        <is>
          <t>Other revenue [Member]</t>
        </is>
      </c>
    </row>
    <row r="21">
      <c r="A21" s="3" t="inlineStr">
        <is>
          <t>Disaggregation of Revenue [Line Items]</t>
        </is>
      </c>
    </row>
    <row r="22">
      <c r="A22" s="4" t="inlineStr">
        <is>
          <t>Total revenue</t>
        </is>
      </c>
      <c r="B22" s="6" t="n">
        <v>618</v>
      </c>
      <c r="D22" s="6" t="n">
        <v>722</v>
      </c>
      <c r="E22" s="6" t="n">
        <v>1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Multiplatform Content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264346</v>
      </c>
      <c r="C4" s="6" t="n">
        <v>1031383</v>
      </c>
      <c r="D4" s="6" t="n">
        <v>3186494</v>
      </c>
      <c r="E4" s="6" t="n">
        <v>3873709</v>
      </c>
    </row>
    <row r="5">
      <c r="A5" s="4" t="inlineStr">
        <is>
          <t>Distribution revenue [Member]</t>
        </is>
      </c>
    </row>
    <row r="6">
      <c r="A6" s="3" t="inlineStr">
        <is>
          <t>Disaggregation of Revenue [Line Items]</t>
        </is>
      </c>
    </row>
    <row r="7">
      <c r="A7" s="4" t="inlineStr">
        <is>
          <t>Total revenue</t>
        </is>
      </c>
      <c r="B7" s="5" t="n">
        <v>611370</v>
      </c>
      <c r="C7" s="5" t="n">
        <v>282508</v>
      </c>
      <c r="D7" s="5" t="n">
        <v>1471263</v>
      </c>
      <c r="E7" s="5" t="n">
        <v>1069328</v>
      </c>
    </row>
    <row r="8">
      <c r="A8" s="4" t="inlineStr">
        <is>
          <t>Sponsorship revenue [Member]</t>
        </is>
      </c>
    </row>
    <row r="9">
      <c r="A9" s="3" t="inlineStr">
        <is>
          <t>Disaggregation of Revenue [Line Items]</t>
        </is>
      </c>
    </row>
    <row r="10">
      <c r="A10" s="4" t="inlineStr">
        <is>
          <t>Total revenue</t>
        </is>
      </c>
      <c r="B10" s="5" t="n">
        <v>370597</v>
      </c>
      <c r="C10" s="5" t="n">
        <v>544541</v>
      </c>
      <c r="D10" s="5" t="n">
        <v>1154267</v>
      </c>
      <c r="E10" s="5" t="n">
        <v>1585467</v>
      </c>
    </row>
    <row r="11">
      <c r="A11" s="4" t="inlineStr">
        <is>
          <t>Music royalty revenue [Member]</t>
        </is>
      </c>
    </row>
    <row r="12">
      <c r="A12" s="3" t="inlineStr">
        <is>
          <t>Disaggregation of Revenue [Line Items]</t>
        </is>
      </c>
    </row>
    <row r="13">
      <c r="A13" s="4" t="inlineStr">
        <is>
          <t>Total revenue</t>
        </is>
      </c>
      <c r="B13" s="5" t="n">
        <v>278610</v>
      </c>
      <c r="C13" s="5" t="n">
        <v>200787</v>
      </c>
      <c r="D13" s="5" t="n">
        <v>553198</v>
      </c>
      <c r="E13" s="5" t="n">
        <v>1214286</v>
      </c>
    </row>
    <row r="14">
      <c r="A14" s="4" t="inlineStr">
        <is>
          <t>Online advertising revenue [Member]</t>
        </is>
      </c>
    </row>
    <row r="15">
      <c r="A15" s="3" t="inlineStr">
        <is>
          <t>Disaggregation of Revenue [Line Items]</t>
        </is>
      </c>
    </row>
    <row r="16">
      <c r="A16" s="4" t="inlineStr">
        <is>
          <t>Total revenue</t>
        </is>
      </c>
      <c r="B16" s="6" t="n">
        <v>3769</v>
      </c>
      <c r="C16" s="6" t="n">
        <v>3547</v>
      </c>
      <c r="D16" s="6" t="n">
        <v>7766</v>
      </c>
      <c r="E16" s="6" t="n">
        <v>46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Interactive Product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3927066</v>
      </c>
      <c r="C4" s="6" t="n">
        <v>2423193</v>
      </c>
      <c r="D4" s="6" t="n">
        <v>9628009</v>
      </c>
      <c r="E4" s="6" t="n">
        <v>7187196</v>
      </c>
    </row>
    <row r="5">
      <c r="A5" s="4" t="inlineStr">
        <is>
          <t>Subscription revenue [Member]</t>
        </is>
      </c>
    </row>
    <row r="6">
      <c r="A6" s="3" t="inlineStr">
        <is>
          <t>Disaggregation of Revenue [Line Items]</t>
        </is>
      </c>
    </row>
    <row r="7">
      <c r="A7" s="4" t="inlineStr">
        <is>
          <t>Total revenue</t>
        </is>
      </c>
      <c r="B7" s="5" t="n">
        <v>2511958</v>
      </c>
      <c r="C7" s="5" t="n">
        <v>1313218</v>
      </c>
      <c r="D7" s="5" t="n">
        <v>5599687</v>
      </c>
      <c r="E7" s="5" t="n">
        <v>3745623</v>
      </c>
    </row>
    <row r="8">
      <c r="A8" s="4" t="inlineStr">
        <is>
          <t>Virtual product revenue [Member]</t>
        </is>
      </c>
    </row>
    <row r="9">
      <c r="A9" s="3" t="inlineStr">
        <is>
          <t>Disaggregation of Revenue [Line Items]</t>
        </is>
      </c>
    </row>
    <row r="10">
      <c r="A10" s="4" t="inlineStr">
        <is>
          <t>Total revenue</t>
        </is>
      </c>
      <c r="B10" s="5" t="n">
        <v>975411</v>
      </c>
      <c r="C10" s="5" t="n">
        <v>925411</v>
      </c>
      <c r="D10" s="5" t="n">
        <v>2880478</v>
      </c>
      <c r="E10" s="5" t="n">
        <v>2773769</v>
      </c>
    </row>
    <row r="11">
      <c r="A11" s="4" t="inlineStr">
        <is>
          <t>Social gaming revenue [Member]</t>
        </is>
      </c>
    </row>
    <row r="12">
      <c r="A12" s="3" t="inlineStr">
        <is>
          <t>Disaggregation of Revenue [Line Items]</t>
        </is>
      </c>
    </row>
    <row r="13">
      <c r="A13" s="4" t="inlineStr">
        <is>
          <t>Total revenue</t>
        </is>
      </c>
      <c r="B13" s="5" t="n">
        <v>411297</v>
      </c>
      <c r="C13" s="5" t="n">
        <v>152317</v>
      </c>
      <c r="D13" s="5" t="n">
        <v>1043268</v>
      </c>
      <c r="E13" s="5" t="n">
        <v>397065</v>
      </c>
    </row>
    <row r="14">
      <c r="A14" s="4" t="inlineStr">
        <is>
          <t>Licensing revenue [Member]</t>
        </is>
      </c>
    </row>
    <row r="15">
      <c r="A15" s="3" t="inlineStr">
        <is>
          <t>Disaggregation of Revenue [Line Items]</t>
        </is>
      </c>
    </row>
    <row r="16">
      <c r="A16" s="4" t="inlineStr">
        <is>
          <t>Total revenue</t>
        </is>
      </c>
      <c r="B16" s="5" t="n">
        <v>11188</v>
      </c>
      <c r="C16" s="5" t="n">
        <v>16872</v>
      </c>
      <c r="D16" s="5" t="n">
        <v>68461</v>
      </c>
      <c r="E16" s="5" t="n">
        <v>198481</v>
      </c>
    </row>
    <row r="17">
      <c r="A17" s="4" t="inlineStr">
        <is>
          <t>Other revenue [Member]</t>
        </is>
      </c>
    </row>
    <row r="18">
      <c r="A18" s="3" t="inlineStr">
        <is>
          <t>Disaggregation of Revenue [Line Items]</t>
        </is>
      </c>
    </row>
    <row r="19">
      <c r="A19" s="4" t="inlineStr">
        <is>
          <t>Total revenue</t>
        </is>
      </c>
      <c r="B19" s="6" t="n">
        <v>17212</v>
      </c>
      <c r="C19" s="6" t="n">
        <v>15376</v>
      </c>
      <c r="D19" s="6" t="n">
        <v>36115</v>
      </c>
      <c r="E19" s="6" t="n">
        <v>722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5888302</v>
      </c>
      <c r="C4" s="6" t="n">
        <v>6041541</v>
      </c>
      <c r="D4" s="6" t="n">
        <v>16515642</v>
      </c>
      <c r="E4" s="6" t="n">
        <v>19614935</v>
      </c>
    </row>
    <row r="5">
      <c r="A5" s="4" t="inlineStr">
        <is>
          <t>Point in Time [Member]</t>
        </is>
      </c>
    </row>
    <row r="6">
      <c r="A6" s="3" t="inlineStr">
        <is>
          <t>Disaggregation of Revenue [Line Items]</t>
        </is>
      </c>
    </row>
    <row r="7">
      <c r="A7" s="4" t="inlineStr">
        <is>
          <t>Total revenue</t>
        </is>
      </c>
      <c r="B7" s="5" t="n">
        <v>1728114</v>
      </c>
      <c r="C7" s="5" t="n">
        <v>2953004</v>
      </c>
      <c r="D7" s="5" t="n">
        <v>5577085</v>
      </c>
      <c r="E7" s="5" t="n">
        <v>10628751</v>
      </c>
    </row>
    <row r="8">
      <c r="A8" s="4" t="inlineStr">
        <is>
          <t>Over a Period of Time [Member]</t>
        </is>
      </c>
    </row>
    <row r="9">
      <c r="A9" s="3" t="inlineStr">
        <is>
          <t>Disaggregation of Revenue [Line Items]</t>
        </is>
      </c>
    </row>
    <row r="10">
      <c r="A10" s="4" t="inlineStr">
        <is>
          <t>Total revenue</t>
        </is>
      </c>
      <c r="B10" s="5" t="n">
        <v>4160188</v>
      </c>
      <c r="C10" s="5" t="n">
        <v>3088537</v>
      </c>
      <c r="D10" s="5" t="n">
        <v>10938557</v>
      </c>
      <c r="E10" s="5" t="n">
        <v>8986184</v>
      </c>
    </row>
    <row r="11">
      <c r="A11" s="4" t="inlineStr">
        <is>
          <t>Event revenue [Member] | Point in Time [Member]</t>
        </is>
      </c>
    </row>
    <row r="12">
      <c r="A12" s="3" t="inlineStr">
        <is>
          <t>Disaggregation of Revenue [Line Items]</t>
        </is>
      </c>
    </row>
    <row r="13">
      <c r="A13" s="4" t="inlineStr">
        <is>
          <t>Total revenue</t>
        </is>
      </c>
      <c r="B13" s="5" t="n">
        <v>227247</v>
      </c>
      <c r="C13" s="5" t="n">
        <v>1582749</v>
      </c>
      <c r="D13" s="5" t="n">
        <v>1839365</v>
      </c>
      <c r="E13" s="5" t="n">
        <v>5752880</v>
      </c>
    </row>
    <row r="14">
      <c r="A14" s="4" t="inlineStr">
        <is>
          <t>Distribution revenue [Member] | Point in Time [Member]</t>
        </is>
      </c>
    </row>
    <row r="15">
      <c r="A15" s="3" t="inlineStr">
        <is>
          <t>Disaggregation of Revenue [Line Items]</t>
        </is>
      </c>
    </row>
    <row r="16">
      <c r="A16" s="4" t="inlineStr">
        <is>
          <t>Total revenue</t>
        </is>
      </c>
      <c r="B16" s="5" t="n">
        <v>611370</v>
      </c>
      <c r="C16" s="5" t="n">
        <v>282508</v>
      </c>
      <c r="D16" s="5" t="n">
        <v>1471263</v>
      </c>
      <c r="E16" s="5" t="n">
        <v>1069328</v>
      </c>
    </row>
    <row r="17">
      <c r="A17" s="4" t="inlineStr">
        <is>
          <t>Social gaming revenue [Member] | Point in Time [Member]</t>
        </is>
      </c>
    </row>
    <row r="18">
      <c r="A18" s="3" t="inlineStr">
        <is>
          <t>Disaggregation of Revenue [Line Items]</t>
        </is>
      </c>
    </row>
    <row r="19">
      <c r="A19" s="4" t="inlineStr">
        <is>
          <t>Total revenue</t>
        </is>
      </c>
      <c r="B19" s="5" t="n">
        <v>411297</v>
      </c>
      <c r="C19" s="5" t="n">
        <v>152317</v>
      </c>
      <c r="D19" s="5" t="n">
        <v>1043268</v>
      </c>
      <c r="E19" s="5" t="n">
        <v>397065</v>
      </c>
    </row>
    <row r="20">
      <c r="A20" s="4" t="inlineStr">
        <is>
          <t>Food and beverage revenue [Member] | Point in Time [Member]</t>
        </is>
      </c>
    </row>
    <row r="21">
      <c r="A21" s="3" t="inlineStr">
        <is>
          <t>Disaggregation of Revenue [Line Items]</t>
        </is>
      </c>
    </row>
    <row r="22">
      <c r="A22" s="4" t="inlineStr">
        <is>
          <t>Total revenue</t>
        </is>
      </c>
      <c r="B22" s="5" t="n">
        <v>34427</v>
      </c>
      <c r="C22" s="5" t="n">
        <v>290408</v>
      </c>
      <c r="D22" s="5" t="n">
        <v>266726</v>
      </c>
      <c r="E22" s="5" t="n">
        <v>976313</v>
      </c>
    </row>
    <row r="23">
      <c r="A23" s="4" t="inlineStr">
        <is>
          <t>Sponsorship Revenue [Member] | Point in Time [Member]</t>
        </is>
      </c>
    </row>
    <row r="24">
      <c r="A24" s="3" t="inlineStr">
        <is>
          <t>Disaggregation of Revenue [Line Items]</t>
        </is>
      </c>
    </row>
    <row r="25">
      <c r="A25" s="4" t="inlineStr">
        <is>
          <t>Total revenue</t>
        </is>
      </c>
      <c r="B25" s="5" t="n">
        <v>23890</v>
      </c>
      <c r="C25" s="5" t="n">
        <v>123407</v>
      </c>
      <c r="D25" s="5" t="n">
        <v>69350</v>
      </c>
      <c r="E25" s="5" t="n">
        <v>408873</v>
      </c>
    </row>
    <row r="26">
      <c r="A26" s="4" t="inlineStr">
        <is>
          <t>Sponsorship Revenue [Member] | Over a Period of Time [Member]</t>
        </is>
      </c>
    </row>
    <row r="27">
      <c r="A27" s="3" t="inlineStr">
        <is>
          <t>Disaggregation of Revenue [Line Items]</t>
        </is>
      </c>
    </row>
    <row r="28">
      <c r="A28" s="4" t="inlineStr">
        <is>
          <t>Total revenue</t>
        </is>
      </c>
      <c r="B28" s="5" t="n">
        <v>661631</v>
      </c>
      <c r="C28" s="5" t="n">
        <v>833037</v>
      </c>
      <c r="D28" s="5" t="n">
        <v>2389931</v>
      </c>
      <c r="E28" s="5" t="n">
        <v>2268312</v>
      </c>
    </row>
    <row r="29">
      <c r="A29" s="4" t="inlineStr">
        <is>
          <t>Ticket and gaming revenue [Member] | Point in Time [Member]</t>
        </is>
      </c>
    </row>
    <row r="30">
      <c r="A30" s="3" t="inlineStr">
        <is>
          <t>Disaggregation of Revenue [Line Items]</t>
        </is>
      </c>
    </row>
    <row r="31">
      <c r="A31" s="4" t="inlineStr">
        <is>
          <t>Total revenue</t>
        </is>
      </c>
      <c r="B31" s="5" t="n">
        <v>118996</v>
      </c>
      <c r="C31" s="5" t="n">
        <v>250955</v>
      </c>
      <c r="D31" s="5" t="n">
        <v>270247</v>
      </c>
      <c r="E31" s="5" t="n">
        <v>587727</v>
      </c>
    </row>
    <row r="32">
      <c r="A32" s="4" t="inlineStr">
        <is>
          <t>Merchandising revenue [Member] | Point in Time [Member]</t>
        </is>
      </c>
    </row>
    <row r="33">
      <c r="A33" s="3" t="inlineStr">
        <is>
          <t>Disaggregation of Revenue [Line Items]</t>
        </is>
      </c>
    </row>
    <row r="34">
      <c r="A34" s="4" t="inlineStr">
        <is>
          <t>Total revenue</t>
        </is>
      </c>
      <c r="B34" s="5" t="n">
        <v>678</v>
      </c>
      <c r="C34" s="5" t="n">
        <v>50950</v>
      </c>
      <c r="D34" s="5" t="n">
        <v>19065</v>
      </c>
      <c r="E34" s="5" t="n">
        <v>145273</v>
      </c>
    </row>
    <row r="35">
      <c r="A35" s="4" t="inlineStr">
        <is>
          <t>Music royalty revenue [Member] | Point in Time [Member]</t>
        </is>
      </c>
    </row>
    <row r="36">
      <c r="A36" s="3" t="inlineStr">
        <is>
          <t>Disaggregation of Revenue [Line Items]</t>
        </is>
      </c>
    </row>
    <row r="37">
      <c r="A37" s="4" t="inlineStr">
        <is>
          <t>Total revenue</t>
        </is>
      </c>
      <c r="B37" s="5" t="n">
        <v>278610</v>
      </c>
      <c r="C37" s="5" t="n">
        <v>200787</v>
      </c>
      <c r="D37" s="5" t="n">
        <v>553198</v>
      </c>
      <c r="E37" s="5" t="n">
        <v>1214286</v>
      </c>
    </row>
    <row r="38">
      <c r="A38" s="4" t="inlineStr">
        <is>
          <t>Online advertising revenue [Member] | Point in Time [Member]</t>
        </is>
      </c>
    </row>
    <row r="39">
      <c r="A39" s="3" t="inlineStr">
        <is>
          <t>Disaggregation of Revenue [Line Items]</t>
        </is>
      </c>
    </row>
    <row r="40">
      <c r="A40" s="4" t="inlineStr">
        <is>
          <t>Total revenue</t>
        </is>
      </c>
      <c r="B40" s="5" t="n">
        <v>3769</v>
      </c>
      <c r="C40" s="5" t="n">
        <v>3547</v>
      </c>
      <c r="D40" s="5" t="n">
        <v>7766</v>
      </c>
      <c r="E40" s="5" t="n">
        <v>4628</v>
      </c>
    </row>
    <row r="41">
      <c r="A41" s="4" t="inlineStr">
        <is>
          <t>Other revenue [Member] | Point in Time [Member]</t>
        </is>
      </c>
    </row>
    <row r="42">
      <c r="A42" s="3" t="inlineStr">
        <is>
          <t>Disaggregation of Revenue [Line Items]</t>
        </is>
      </c>
    </row>
    <row r="43">
      <c r="A43" s="4" t="inlineStr">
        <is>
          <t>Total revenue</t>
        </is>
      </c>
      <c r="B43" s="5" t="n">
        <v>17830</v>
      </c>
      <c r="C43" s="5" t="n">
        <v>15376</v>
      </c>
      <c r="D43" s="5" t="n">
        <v>36837</v>
      </c>
      <c r="E43" s="5" t="n">
        <v>72378</v>
      </c>
    </row>
    <row r="44">
      <c r="A44" s="4" t="inlineStr">
        <is>
          <t>Subscription Revenue [Member] | Over a Period of Time [Member]</t>
        </is>
      </c>
    </row>
    <row r="45">
      <c r="A45" s="3" t="inlineStr">
        <is>
          <t>Disaggregation of Revenue [Line Items]</t>
        </is>
      </c>
    </row>
    <row r="46">
      <c r="A46" s="4" t="inlineStr">
        <is>
          <t>Total revenue</t>
        </is>
      </c>
      <c r="B46" s="5" t="n">
        <v>2511958</v>
      </c>
      <c r="C46" s="5" t="n">
        <v>1313218</v>
      </c>
      <c r="D46" s="5" t="n">
        <v>5599687</v>
      </c>
      <c r="E46" s="5" t="n">
        <v>3745623</v>
      </c>
    </row>
    <row r="47">
      <c r="A47" s="4" t="inlineStr">
        <is>
          <t>Virtual Product Revenue [Member] | Over a Period of Time [Member]</t>
        </is>
      </c>
    </row>
    <row r="48">
      <c r="A48" s="3" t="inlineStr">
        <is>
          <t>Disaggregation of Revenue [Line Items]</t>
        </is>
      </c>
    </row>
    <row r="49">
      <c r="A49" s="4" t="inlineStr">
        <is>
          <t>Total revenue</t>
        </is>
      </c>
      <c r="B49" s="5" t="n">
        <v>975411</v>
      </c>
      <c r="C49" s="5" t="n">
        <v>925411</v>
      </c>
      <c r="D49" s="5" t="n">
        <v>2880478</v>
      </c>
      <c r="E49" s="5" t="n">
        <v>2773769</v>
      </c>
    </row>
    <row r="50">
      <c r="A50" s="4" t="inlineStr">
        <is>
          <t>Licensing revenue [Member] | Over a Period of Time [Member]</t>
        </is>
      </c>
    </row>
    <row r="51">
      <c r="A51" s="3" t="inlineStr">
        <is>
          <t>Disaggregation of Revenue [Line Items]</t>
        </is>
      </c>
    </row>
    <row r="52">
      <c r="A52" s="4" t="inlineStr">
        <is>
          <t>Total revenue</t>
        </is>
      </c>
      <c r="B52" s="6" t="n">
        <v>11188</v>
      </c>
      <c r="C52" s="6" t="n">
        <v>16872</v>
      </c>
      <c r="D52" s="6" t="n">
        <v>68461</v>
      </c>
      <c r="E52" s="6" t="n">
        <v>1984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5" customWidth="1" min="6" max="6"/>
  </cols>
  <sheetData>
    <row r="1">
      <c r="A1" s="1" t="inlineStr">
        <is>
          <t>Other Assets (Details) - USD ($)</t>
        </is>
      </c>
      <c r="B1" s="2" t="inlineStr">
        <is>
          <t>1 Months Ended</t>
        </is>
      </c>
      <c r="F1" s="2" t="inlineStr">
        <is>
          <t>9 Months Ended</t>
        </is>
      </c>
    </row>
    <row r="2">
      <c r="B2" s="2" t="inlineStr">
        <is>
          <t>Jun. 29, 2020</t>
        </is>
      </c>
      <c r="C2" s="2" t="inlineStr">
        <is>
          <t>Mar. 04, 2020</t>
        </is>
      </c>
      <c r="D2" s="2" t="inlineStr">
        <is>
          <t>Aug. 31, 2019</t>
        </is>
      </c>
      <c r="E2" s="2" t="inlineStr">
        <is>
          <t>Jan. 31, 2019</t>
        </is>
      </c>
      <c r="F2" s="2" t="inlineStr">
        <is>
          <t>Sep. 30, 2020</t>
        </is>
      </c>
    </row>
    <row r="3">
      <c r="A3" s="4" t="inlineStr">
        <is>
          <t>ESA [Member]</t>
        </is>
      </c>
    </row>
    <row r="4">
      <c r="A4" s="3" t="inlineStr">
        <is>
          <t>Other Assets (Textual)</t>
        </is>
      </c>
    </row>
    <row r="5">
      <c r="A5" s="4" t="inlineStr">
        <is>
          <t>Investment percentage owned</t>
        </is>
      </c>
      <c r="F5" s="4" t="inlineStr">
        <is>
          <t>25.00%</t>
        </is>
      </c>
    </row>
    <row r="6">
      <c r="A6" s="4" t="inlineStr">
        <is>
          <t>Payment of investment</t>
        </is>
      </c>
      <c r="E6" s="6" t="n">
        <v>1238631</v>
      </c>
    </row>
    <row r="7">
      <c r="A7" s="4" t="inlineStr">
        <is>
          <t>Impairment of investment</t>
        </is>
      </c>
      <c r="F7" s="6" t="n">
        <v>600000</v>
      </c>
    </row>
    <row r="8">
      <c r="A8" s="4" t="inlineStr">
        <is>
          <t>Additional impairment charge</t>
        </is>
      </c>
      <c r="B8" s="6" t="n">
        <v>1138631</v>
      </c>
    </row>
    <row r="9">
      <c r="A9" s="4" t="inlineStr">
        <is>
          <t>TV Azteca [Member]</t>
        </is>
      </c>
    </row>
    <row r="10">
      <c r="A10" s="3" t="inlineStr">
        <is>
          <t>Other Assets (Textual)</t>
        </is>
      </c>
    </row>
    <row r="11">
      <c r="A11" s="4" t="inlineStr">
        <is>
          <t>Payment of investment</t>
        </is>
      </c>
      <c r="C11" s="6" t="n">
        <v>1500000</v>
      </c>
      <c r="D11" s="6" t="n">
        <v>35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chedule of Other Assets - USD ($)</t>
        </is>
      </c>
      <c r="B1" s="2" t="inlineStr">
        <is>
          <t>Sep. 30, 2020</t>
        </is>
      </c>
      <c r="C1" s="2" t="inlineStr">
        <is>
          <t>Dec. 31, 2019</t>
        </is>
      </c>
    </row>
    <row r="2">
      <c r="A2" s="3" t="inlineStr">
        <is>
          <t>Other Assets (Details) - Schedule of Other Assets [Line Items]</t>
        </is>
      </c>
    </row>
    <row r="3">
      <c r="A3" s="4" t="inlineStr">
        <is>
          <t>Other assets</t>
        </is>
      </c>
      <c r="B3" s="6" t="n">
        <v>5000000</v>
      </c>
      <c r="C3" s="6" t="n">
        <v>4638631</v>
      </c>
    </row>
    <row r="4">
      <c r="A4" s="4" t="inlineStr">
        <is>
          <t>Investment in ESA [Member]</t>
        </is>
      </c>
    </row>
    <row r="5">
      <c r="A5" s="3" t="inlineStr">
        <is>
          <t>Other Assets (Details) - Schedule of Other Assets [Line Items]</t>
        </is>
      </c>
    </row>
    <row r="6">
      <c r="A6" s="4" t="inlineStr">
        <is>
          <t>Other assets</t>
        </is>
      </c>
      <c r="B6" s="4" t="inlineStr">
        <is>
          <t xml:space="preserve"> </t>
        </is>
      </c>
      <c r="C6" s="5" t="n">
        <v>1138631</v>
      </c>
    </row>
    <row r="7">
      <c r="A7" s="4" t="inlineStr">
        <is>
          <t>Investment in TV Azteca [Member]</t>
        </is>
      </c>
    </row>
    <row r="8">
      <c r="A8" s="3" t="inlineStr">
        <is>
          <t>Other Assets (Details) - Schedule of Other Assets [Line Items]</t>
        </is>
      </c>
    </row>
    <row r="9">
      <c r="A9" s="4" t="inlineStr">
        <is>
          <t>Other assets</t>
        </is>
      </c>
      <c r="B9" s="6" t="n">
        <v>5000000</v>
      </c>
      <c r="C9" s="6" t="n">
        <v>3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eferred Production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ultiplatform Content [Member]</t>
        </is>
      </c>
    </row>
    <row r="4">
      <c r="A4" s="3" t="inlineStr">
        <is>
          <t>Deferred Production Costs (Textual)</t>
        </is>
      </c>
    </row>
    <row r="5">
      <c r="A5" s="4" t="inlineStr">
        <is>
          <t>Production costs</t>
        </is>
      </c>
      <c r="B5" s="6" t="n">
        <v>724762</v>
      </c>
      <c r="C5" s="6" t="n">
        <v>605077</v>
      </c>
      <c r="D5" s="6" t="n">
        <v>1457602</v>
      </c>
      <c r="E5" s="6" t="n">
        <v>22254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ferred Production Costs (Details) - Schedule of Deferred Production Costs - USD ($)</t>
        </is>
      </c>
      <c r="B1" s="2" t="inlineStr">
        <is>
          <t>9 Months Ended</t>
        </is>
      </c>
    </row>
    <row r="2">
      <c r="B2" s="2" t="inlineStr">
        <is>
          <t>Sep. 30, 2020</t>
        </is>
      </c>
      <c r="C2" s="2" t="inlineStr">
        <is>
          <t>Dec. 31, 2019</t>
        </is>
      </c>
    </row>
    <row r="3">
      <c r="A3" s="3" t="inlineStr">
        <is>
          <t>Schedule of Deferred Production Costs [Abstract]</t>
        </is>
      </c>
    </row>
    <row r="4">
      <c r="A4" s="4" t="inlineStr">
        <is>
          <t>Deferred production costs</t>
        </is>
      </c>
      <c r="B4" s="6" t="n">
        <v>30231418</v>
      </c>
      <c r="C4" s="6" t="n">
        <v>28290200</v>
      </c>
    </row>
    <row r="5">
      <c r="A5" s="4" t="inlineStr">
        <is>
          <t>Less: accumulated amortization</t>
        </is>
      </c>
      <c r="B5" s="5" t="n">
        <v>-18785320</v>
      </c>
      <c r="C5" s="5" t="n">
        <v>-17327718</v>
      </c>
    </row>
    <row r="6">
      <c r="A6" s="4" t="inlineStr">
        <is>
          <t>Deferred production costs, net</t>
        </is>
      </c>
      <c r="B6" s="6" t="n">
        <v>11446098</v>
      </c>
      <c r="C6" s="6" t="n">
        <v>10962482</v>
      </c>
    </row>
    <row r="7">
      <c r="A7" s="4" t="inlineStr">
        <is>
          <t>Weighted average remaining amortization period at September 30, 2020 (in years)</t>
        </is>
      </c>
      <c r="B7" s="4" t="inlineStr">
        <is>
          <t>3 years 5 months 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0</t>
        </is>
      </c>
      <c r="C1" s="2" t="inlineStr">
        <is>
          <t>Dec. 31, 2019</t>
        </is>
      </c>
    </row>
    <row r="2">
      <c r="A2" s="3" t="inlineStr">
        <is>
          <t>Schedule of Accrued expenses and other current liabilities [Abstract]</t>
        </is>
      </c>
    </row>
    <row r="3">
      <c r="A3" s="4" t="inlineStr">
        <is>
          <t>Compensation expense</t>
        </is>
      </c>
      <c r="B3" s="6" t="n">
        <v>617471</v>
      </c>
      <c r="C3" s="6" t="n">
        <v>1348066</v>
      </c>
    </row>
    <row r="4">
      <c r="A4" s="4" t="inlineStr">
        <is>
          <t>Payroll tax obligations</t>
        </is>
      </c>
      <c r="B4" s="5" t="n">
        <v>118379</v>
      </c>
    </row>
    <row r="5">
      <c r="A5" s="4" t="inlineStr">
        <is>
          <t>Rent</t>
        </is>
      </c>
      <c r="B5" s="5" t="n">
        <v>987572</v>
      </c>
      <c r="C5" s="5" t="n">
        <v>124969</v>
      </c>
    </row>
    <row r="6">
      <c r="A6" s="4" t="inlineStr">
        <is>
          <t>Interactive costs</t>
        </is>
      </c>
      <c r="B6" s="5" t="n">
        <v>465813</v>
      </c>
      <c r="C6" s="5" t="n">
        <v>319833</v>
      </c>
    </row>
    <row r="7">
      <c r="A7" s="4" t="inlineStr">
        <is>
          <t>Event costs</t>
        </is>
      </c>
      <c r="B7" s="5" t="n">
        <v>138915</v>
      </c>
      <c r="C7" s="5" t="n">
        <v>186173</v>
      </c>
    </row>
    <row r="8">
      <c r="A8" s="4" t="inlineStr">
        <is>
          <t>Legal and professional fees</t>
        </is>
      </c>
      <c r="B8" s="5" t="n">
        <v>459591</v>
      </c>
      <c r="C8" s="5" t="n">
        <v>154799</v>
      </c>
    </row>
    <row r="9">
      <c r="A9" s="4" t="inlineStr">
        <is>
          <t>Production costs</t>
        </is>
      </c>
      <c r="B9" s="5" t="n">
        <v>131158</v>
      </c>
      <c r="C9" s="5" t="n">
        <v>55679</v>
      </c>
    </row>
    <row r="10">
      <c r="A10" s="4" t="inlineStr">
        <is>
          <t>Unclaimed player prizes</t>
        </is>
      </c>
      <c r="B10" s="5" t="n">
        <v>471101</v>
      </c>
      <c r="C10" s="5" t="n">
        <v>342535</v>
      </c>
    </row>
    <row r="11">
      <c r="A11" s="4" t="inlineStr">
        <is>
          <t>Other accrued expenses</t>
        </is>
      </c>
      <c r="B11" s="5" t="n">
        <v>458398</v>
      </c>
      <c r="C11" s="5" t="n">
        <v>721693</v>
      </c>
    </row>
    <row r="12">
      <c r="A12" s="4" t="inlineStr">
        <is>
          <t>Other current liabilities</t>
        </is>
      </c>
      <c r="B12" s="5" t="n">
        <v>112466</v>
      </c>
      <c r="C12" s="5" t="n">
        <v>369614</v>
      </c>
    </row>
    <row r="13">
      <c r="A13" s="4" t="inlineStr">
        <is>
          <t>Accrued leasehold improvements</t>
        </is>
      </c>
      <c r="C13" s="5" t="n">
        <v>269110</v>
      </c>
    </row>
    <row r="14">
      <c r="A14" s="4" t="inlineStr">
        <is>
          <t>Total</t>
        </is>
      </c>
      <c r="B14" s="6" t="n">
        <v>3960864</v>
      </c>
      <c r="C14" s="6" t="n">
        <v>3892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person</t>
        </is>
      </c>
      <c r="B4" s="6" t="n">
        <v>696890</v>
      </c>
      <c r="C4" s="6" t="n">
        <v>2586965</v>
      </c>
      <c r="D4" s="6" t="n">
        <v>3701139</v>
      </c>
      <c r="E4" s="6" t="n">
        <v>8554030</v>
      </c>
    </row>
    <row r="5">
      <c r="A5" s="4" t="inlineStr">
        <is>
          <t>Multiplatform content</t>
        </is>
      </c>
      <c r="B5" s="5" t="n">
        <v>1264346</v>
      </c>
      <c r="C5" s="5" t="n">
        <v>1031383</v>
      </c>
      <c r="D5" s="5" t="n">
        <v>3186494</v>
      </c>
      <c r="E5" s="5" t="n">
        <v>3873709</v>
      </c>
    </row>
    <row r="6">
      <c r="A6" s="4" t="inlineStr">
        <is>
          <t>Interactive</t>
        </is>
      </c>
      <c r="B6" s="5" t="n">
        <v>3927066</v>
      </c>
      <c r="C6" s="5" t="n">
        <v>2423193</v>
      </c>
      <c r="D6" s="5" t="n">
        <v>9628009</v>
      </c>
      <c r="E6" s="5" t="n">
        <v>7187196</v>
      </c>
    </row>
    <row r="7">
      <c r="A7" s="4" t="inlineStr">
        <is>
          <t>Total Revenues</t>
        </is>
      </c>
      <c r="B7" s="5" t="n">
        <v>5888302</v>
      </c>
      <c r="C7" s="5" t="n">
        <v>6041541</v>
      </c>
      <c r="D7" s="5" t="n">
        <v>16515642</v>
      </c>
      <c r="E7" s="5" t="n">
        <v>19614935</v>
      </c>
    </row>
    <row r="8">
      <c r="A8" s="3" t="inlineStr">
        <is>
          <t>Costs and Expenses:</t>
        </is>
      </c>
    </row>
    <row r="9">
      <c r="A9" s="4" t="inlineStr">
        <is>
          <t>In-person (exclusive of depreciation and amortization)</t>
        </is>
      </c>
      <c r="B9" s="5" t="n">
        <v>640409</v>
      </c>
      <c r="C9" s="5" t="n">
        <v>1196572</v>
      </c>
      <c r="D9" s="5" t="n">
        <v>2134964</v>
      </c>
      <c r="E9" s="5" t="n">
        <v>3334803</v>
      </c>
    </row>
    <row r="10">
      <c r="A10" s="4" t="inlineStr">
        <is>
          <t>Multiplatform content (exclusive of depreciation and amortization)</t>
        </is>
      </c>
      <c r="B10" s="5" t="n">
        <v>928354</v>
      </c>
      <c r="C10" s="5" t="n">
        <v>786706</v>
      </c>
      <c r="D10" s="5" t="n">
        <v>1953561</v>
      </c>
      <c r="E10" s="5" t="n">
        <v>2907827</v>
      </c>
    </row>
    <row r="11">
      <c r="A11" s="4" t="inlineStr">
        <is>
          <t>Interactive (exclusive of depreciation and amortization)</t>
        </is>
      </c>
      <c r="B11" s="5" t="n">
        <v>1249799</v>
      </c>
      <c r="C11" s="5" t="n">
        <v>569478</v>
      </c>
      <c r="D11" s="5" t="n">
        <v>2982899</v>
      </c>
      <c r="E11" s="5" t="n">
        <v>1976012</v>
      </c>
    </row>
    <row r="12">
      <c r="A12" s="4" t="inlineStr">
        <is>
          <t>Online operating expenses</t>
        </is>
      </c>
      <c r="B12" s="5" t="n">
        <v>329639</v>
      </c>
      <c r="C12" s="5" t="n">
        <v>172879</v>
      </c>
      <c r="D12" s="5" t="n">
        <v>993802</v>
      </c>
      <c r="E12" s="5" t="n">
        <v>401394</v>
      </c>
    </row>
    <row r="13">
      <c r="A13" s="4" t="inlineStr">
        <is>
          <t>Selling and marketing expenses</t>
        </is>
      </c>
      <c r="B13" s="5" t="n">
        <v>168080</v>
      </c>
      <c r="C13" s="5" t="n">
        <v>705714</v>
      </c>
      <c r="D13" s="5" t="n">
        <v>1093295</v>
      </c>
      <c r="E13" s="5" t="n">
        <v>2392929</v>
      </c>
    </row>
    <row r="14">
      <c r="A14" s="4" t="inlineStr">
        <is>
          <t>General and administrative expenses</t>
        </is>
      </c>
      <c r="B14" s="5" t="n">
        <v>3578760</v>
      </c>
      <c r="C14" s="5" t="n">
        <v>4693285</v>
      </c>
      <c r="D14" s="5" t="n">
        <v>12165463</v>
      </c>
      <c r="E14" s="5" t="n">
        <v>13265767</v>
      </c>
    </row>
    <row r="15">
      <c r="A15" s="4" t="inlineStr">
        <is>
          <t>Stock-based compensation</t>
        </is>
      </c>
      <c r="B15" s="5" t="n">
        <v>577167</v>
      </c>
      <c r="C15" s="5" t="n">
        <v>18407</v>
      </c>
      <c r="D15" s="5" t="n">
        <v>4912640</v>
      </c>
      <c r="E15" s="5" t="n">
        <v>18407</v>
      </c>
    </row>
    <row r="16">
      <c r="A16" s="4" t="inlineStr">
        <is>
          <t>Depreciation and amortization</t>
        </is>
      </c>
      <c r="B16" s="5" t="n">
        <v>1738020</v>
      </c>
      <c r="C16" s="5" t="n">
        <v>1716103</v>
      </c>
      <c r="D16" s="5" t="n">
        <v>5330317</v>
      </c>
      <c r="E16" s="5" t="n">
        <v>5133947</v>
      </c>
    </row>
    <row r="17">
      <c r="A17" s="4" t="inlineStr">
        <is>
          <t>Impairment of investment in ESA</t>
        </is>
      </c>
      <c r="B17" s="4" t="inlineStr">
        <is>
          <t xml:space="preserve"> </t>
        </is>
      </c>
      <c r="C17" s="4" t="inlineStr">
        <is>
          <t xml:space="preserve"> </t>
        </is>
      </c>
      <c r="D17" s="5" t="n">
        <v>1138631</v>
      </c>
      <c r="E17" s="5" t="n">
        <v>600000</v>
      </c>
    </row>
    <row r="18">
      <c r="A18" s="4" t="inlineStr">
        <is>
          <t>Total Costs and Expenses</t>
        </is>
      </c>
      <c r="B18" s="5" t="n">
        <v>9210228</v>
      </c>
      <c r="C18" s="5" t="n">
        <v>9859144</v>
      </c>
      <c r="D18" s="5" t="n">
        <v>32705572</v>
      </c>
      <c r="E18" s="5" t="n">
        <v>30031086</v>
      </c>
    </row>
    <row r="19">
      <c r="A19" s="4" t="inlineStr">
        <is>
          <t>Loss From Operations</t>
        </is>
      </c>
      <c r="B19" s="5" t="n">
        <v>-3321926</v>
      </c>
      <c r="C19" s="5" t="n">
        <v>-3817603</v>
      </c>
      <c r="D19" s="5" t="n">
        <v>-16189930</v>
      </c>
      <c r="E19" s="5" t="n">
        <v>-10416151</v>
      </c>
    </row>
    <row r="20">
      <c r="A20" s="3" t="inlineStr">
        <is>
          <t>Other (Expense) Income:</t>
        </is>
      </c>
    </row>
    <row r="21">
      <c r="A21" s="4" t="inlineStr">
        <is>
          <t>Other income</t>
        </is>
      </c>
      <c r="B21" s="5" t="n">
        <v>-2973</v>
      </c>
      <c r="C21" s="5" t="n">
        <v>15684</v>
      </c>
      <c r="D21" s="5" t="n">
        <v>1210</v>
      </c>
      <c r="E21" s="5" t="n">
        <v>15684</v>
      </c>
    </row>
    <row r="22">
      <c r="A22" s="4" t="inlineStr">
        <is>
          <t>Conversion inducement expense</t>
        </is>
      </c>
      <c r="C22" s="4" t="inlineStr">
        <is>
          <t xml:space="preserve"> </t>
        </is>
      </c>
      <c r="D22" s="5" t="n">
        <v>-5247531</v>
      </c>
      <c r="E22" s="4" t="inlineStr">
        <is>
          <t xml:space="preserve"> </t>
        </is>
      </c>
    </row>
    <row r="23">
      <c r="A23" s="4" t="inlineStr">
        <is>
          <t>Extinguishment loss on acceleration of debt redemption</t>
        </is>
      </c>
      <c r="B23" s="5" t="n">
        <v>-1733768</v>
      </c>
      <c r="C23" s="4" t="inlineStr">
        <is>
          <t xml:space="preserve"> </t>
        </is>
      </c>
      <c r="D23" s="5" t="n">
        <v>-1733768</v>
      </c>
      <c r="E23" s="4" t="inlineStr">
        <is>
          <t xml:space="preserve"> </t>
        </is>
      </c>
    </row>
    <row r="24">
      <c r="A24" s="4" t="inlineStr">
        <is>
          <t>Interest expense</t>
        </is>
      </c>
      <c r="B24" s="5" t="n">
        <v>-1490210</v>
      </c>
      <c r="C24" s="5" t="n">
        <v>-451553</v>
      </c>
      <c r="D24" s="5" t="n">
        <v>-3036056</v>
      </c>
      <c r="E24" s="5" t="n">
        <v>-518443</v>
      </c>
    </row>
    <row r="25">
      <c r="A25" s="4" t="inlineStr">
        <is>
          <t>Total Other Expense</t>
        </is>
      </c>
      <c r="B25" s="5" t="n">
        <v>-3226951</v>
      </c>
      <c r="C25" s="5" t="n">
        <v>-435869</v>
      </c>
      <c r="D25" s="5" t="n">
        <v>-10016145</v>
      </c>
      <c r="E25" s="5" t="n">
        <v>-502759</v>
      </c>
    </row>
    <row r="26">
      <c r="A26" s="4" t="inlineStr">
        <is>
          <t>Net Loss</t>
        </is>
      </c>
      <c r="B26" s="5" t="n">
        <v>-6548877</v>
      </c>
      <c r="C26" s="5" t="n">
        <v>-4253472</v>
      </c>
      <c r="D26" s="5" t="n">
        <v>-26206075</v>
      </c>
      <c r="E26" s="5" t="n">
        <v>-10918910</v>
      </c>
    </row>
    <row r="27">
      <c r="A27" s="3" t="inlineStr">
        <is>
          <t>Other comprehensive income:</t>
        </is>
      </c>
    </row>
    <row r="28">
      <c r="A28" s="4" t="inlineStr">
        <is>
          <t>Foreign currency translation adjustments</t>
        </is>
      </c>
      <c r="B28" s="5" t="n">
        <v>45358</v>
      </c>
      <c r="C28" s="5" t="n">
        <v>-21083</v>
      </c>
      <c r="D28" s="5" t="n">
        <v>45548</v>
      </c>
      <c r="E28" s="5" t="n">
        <v>-13366</v>
      </c>
    </row>
    <row r="29">
      <c r="A29" s="4" t="inlineStr">
        <is>
          <t>Total Comprehensive Loss</t>
        </is>
      </c>
      <c r="B29" s="6" t="n">
        <v>-6503519</v>
      </c>
      <c r="C29" s="6" t="n">
        <v>-4274555</v>
      </c>
      <c r="D29" s="6" t="n">
        <v>-26160527</v>
      </c>
      <c r="E29" s="6" t="n">
        <v>-10932276</v>
      </c>
    </row>
    <row r="30">
      <c r="A30" s="4" t="inlineStr">
        <is>
          <t>Basic and Diluted Net Loss per Common Share (in Dollars per share)</t>
        </is>
      </c>
      <c r="B30" s="8" t="n">
        <v>-0.22</v>
      </c>
      <c r="C30" s="8" t="n">
        <v>-0.24</v>
      </c>
      <c r="D30" s="8" t="n">
        <v>-0.99</v>
      </c>
      <c r="E30" s="8" t="n">
        <v>-0.79</v>
      </c>
    </row>
    <row r="31">
      <c r="A31" s="3" t="inlineStr">
        <is>
          <t>Weighted Average Number of Common Shares Outstanding:</t>
        </is>
      </c>
    </row>
    <row r="32">
      <c r="A32" s="4" t="inlineStr">
        <is>
          <t>Basic and Diluted (in Shares)</t>
        </is>
      </c>
      <c r="B32" s="5" t="n">
        <v>29626222</v>
      </c>
      <c r="C32" s="5" t="n">
        <v>18098797</v>
      </c>
      <c r="D32" s="5" t="n">
        <v>26508006</v>
      </c>
      <c r="E32" s="5" t="n">
        <v>13791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4" customWidth="1" min="6" max="6"/>
    <col width="80" customWidth="1" min="7" max="7"/>
    <col width="14" customWidth="1" min="8" max="8"/>
    <col width="80" customWidth="1" min="9" max="9"/>
    <col width="14" customWidth="1" min="10" max="10"/>
  </cols>
  <sheetData>
    <row r="1">
      <c r="A1" s="1" t="inlineStr">
        <is>
          <t>Convertible Debt and Convertible Debt, Related Party (Details) - USD ($)</t>
        </is>
      </c>
      <c r="B1" s="2" t="inlineStr">
        <is>
          <t>Aug. 13, 2020</t>
        </is>
      </c>
      <c r="C1" s="2" t="inlineStr">
        <is>
          <t>Jun. 08, 2020</t>
        </is>
      </c>
      <c r="D1" s="2" t="inlineStr">
        <is>
          <t>Apr. 29, 2020</t>
        </is>
      </c>
      <c r="E1" s="2" t="inlineStr">
        <is>
          <t>Aug. 05, 2019</t>
        </is>
      </c>
      <c r="F1" s="2" t="inlineStr">
        <is>
          <t>Sep. 30, 2020</t>
        </is>
      </c>
      <c r="G1" s="2" t="inlineStr">
        <is>
          <t>Mar. 31, 2020</t>
        </is>
      </c>
      <c r="H1" s="2" t="inlineStr">
        <is>
          <t>Sep. 30, 2019</t>
        </is>
      </c>
      <c r="I1" s="2" t="inlineStr">
        <is>
          <t>Sep. 30, 2020</t>
        </is>
      </c>
      <c r="J1" s="2" t="inlineStr">
        <is>
          <t>Sep. 30, 2019</t>
        </is>
      </c>
    </row>
    <row r="2">
      <c r="A2" s="3" t="inlineStr">
        <is>
          <t>Convertible Debt and Convertible Debt, Related Party (Textual)</t>
        </is>
      </c>
    </row>
    <row r="3">
      <c r="A3" s="4" t="inlineStr">
        <is>
          <t>Amendment and acknowledgement agreement, description</t>
        </is>
      </c>
      <c r="E3" s="4" t="inlineStr">
        <is>
          <t>the convertible bridge notes (the “Bridge Notes”)
are secured by the assets of the Company and originally matured on August 23, 2020 (the “Maturity Date”). The Bridge
Notes are convertible into shares of AESE common stock at any time at a conversion price of $8.50 per share. Further, the minimum
interest to be paid under each Bridge Note shall be the greater of (a) 18 months of accrued interest at 12% per annum; or (b)
the sum of the actual interest accrued plus 6 months of additional interest at 12% per annum. In the event of default, the Bridge
Notes shall become immediately due and payable upon the written notice of the holder.</t>
        </is>
      </c>
    </row>
    <row r="4">
      <c r="A4" s="4" t="inlineStr">
        <is>
          <t>Agreement, description</t>
        </is>
      </c>
      <c r="I4" s="4" t="inlineStr">
        <is>
          <t>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t>
        </is>
      </c>
    </row>
    <row r="5">
      <c r="A5" s="4" t="inlineStr">
        <is>
          <t>Debt instrument, descripion</t>
        </is>
      </c>
      <c r="I5" s="4" t="inlineStr">
        <is>
          <t>the Company recorded a debt discount at issuance in the aggregate amount $6,296,555, consisting
of (i) the $600,000 difference between the aggregate principal amount of the Senior Notes and the cash proceeds received, (ii)
the relative fair value of the warrants of $1,205,959 (which were credited to additional paid in capital), (iii) two years’
guaranteed interest of $1,536,000 (credited to interest payable), (iv) the BCF of $523,636 (credited to additional paid in capital),
(v) non-cash interest in the amount of $1,664,000, representing the difference between the anticipated issuance date fair value
of common stock issued and the Stock Settlement Price, for Monthly Redemption Payments (credited to interest payable), and (vi)
financing costs of $766,961. The debt discount is being amortized using the effective interest method over the term of the Senior
Notes. During the three and nine months ended September 30, 2020, the Company recorded amortization of debt discount of $1,219,323
and $1,472,766, respectively, related to the Senior Notes, and recorded an extinguishment loss of $1,733,768 and $1,733,768, respectively,
in connection with the extinguishment of Senior Notes resulting from accelerated Monthly Redemption Payments.</t>
        </is>
      </c>
    </row>
    <row r="6">
      <c r="A6" s="4" t="inlineStr">
        <is>
          <t>Interest payable, description</t>
        </is>
      </c>
      <c r="B6" s="4" t="inlineStr">
        <is>
          <t xml:space="preserve">On
August 13, 2020 the Company paid in cash an aggregate of $425,096 related to interest payable on the Extended Bridge Notes, such
that the balance of principal and interest outstanding under the Extended Bridge Notes as of September 30, 2020 is $2,000,000
and $24,760, respectively. </t>
        </is>
      </c>
    </row>
    <row r="7">
      <c r="A7" s="4" t="inlineStr">
        <is>
          <t>Interest expense</t>
        </is>
      </c>
      <c r="F7" s="6" t="n">
        <v>3936</v>
      </c>
      <c r="I7" s="6" t="n">
        <v>6626</v>
      </c>
    </row>
    <row r="8">
      <c r="A8" s="4" t="inlineStr">
        <is>
          <t>Amortization of debt discount</t>
        </is>
      </c>
      <c r="I8" s="6" t="n">
        <v>1639150</v>
      </c>
      <c r="J8" s="6" t="n">
        <v>36414</v>
      </c>
    </row>
    <row r="9">
      <c r="A9" s="4" t="inlineStr">
        <is>
          <t>Monthly redemption payment, description</t>
        </is>
      </c>
      <c r="I9" s="4" t="inlineStr">
        <is>
          <t>Each Monthly Redemption Payment may be paid at the Company’s option in cash, or in shares
of common stock (the “Stock Settlement Option”) at a price equal to 87% of the lowest daily volume weighted average
price in the 10 days prior to the scheduled payment date (the “Stock Settlement Price”), provided that (i) the Company
gives thirty days written irrevocable notice prior to the Monthly Redemption Payment (the “Monthly Redemption Notice”),
(ii) all amounts due have been paid timely, (iii) there are sufficient number of authorized shares available to be issued, (iv)
the Investors do not possess any material non-public information at the time the Company issues the common stock, and (v) the
Company’s shares have met certain minimum volume and closing price thresholds. The Stock Settlement Price cannot be lower
than $0.734 per share. Monthly Redemption Payments paid in cash require the payment of a 10% premium in addition to the monthly
installment.</t>
        </is>
      </c>
    </row>
    <row r="10">
      <c r="A10" s="4" t="inlineStr">
        <is>
          <t>Sale of stock, description</t>
        </is>
      </c>
      <c r="I10" s="4" t="inlineStr">
        <is>
          <t>The Senior Notes are convertible at each
Investor’s option, in whole or in part, and from time to time, into shares of the Company’s common stock (the “Holder
Conversion Option” and together, with the Stock Settlement Option, the “ECOs”) at $3.30 per share (subject to
adjustment to convert at the same price as any subsequent issuances of Company common stock at a lower issuance price, subject
to certain exceptions) (the “Holder Conversion Price”); provided, however, that the parties may not affect any such
conversion that would result in an Investor (together with its affiliates) owning in excess of 4.99% of the number of shares of
the Company’s common stock outstanding immediately after giving effect to the conversion (the “Beneficial Ownership
Limitation”). Each Investor, upon notice to the Company, may elect to increase or decrease its Beneficial Ownership Limitation,
provided that the Beneficial Ownership Limitation may not exceed 9.99%. The Company determined that the ECOs contained a beneficial
conversion feature (“BCF”) in the amount of $523,636, which was credited to additional paid in capital.</t>
        </is>
      </c>
    </row>
    <row r="11">
      <c r="A11" s="4" t="inlineStr">
        <is>
          <t>Option per share</t>
        </is>
      </c>
      <c r="I11" s="8" t="n">
        <v>3.3</v>
      </c>
    </row>
    <row r="12">
      <c r="A12" s="4" t="inlineStr">
        <is>
          <t>Common stock, redemption payments, description</t>
        </is>
      </c>
      <c r="I12" s="4" t="inlineStr">
        <is>
          <t>the Company issued 3,161,970 shares of its common stock, as Monthly Redemption Payments in
satisfaction of aggregate amount of $3,927,273 of principal and $628,364 interest payable owed on the Senior Notes, of which
2,472,302 shares were issued in connection with accelerated Monthly Redemption Payments in the aggregate amount of
$3,543,273 (representing $3,054,546 and $488,727 of principal and interest,
respectively). The Company recorded additional non-cash interest expense in the amount of $183,373 in connection with Monthly
Redemption Payments during the three and nine months ended September 30, 2020, respectively. As of September 30, 2020, gross
principal and guaranteed interest of $5,672,727 and $907,636, respectively, remains outstanding on the Senior Notes and is
payable in 12 monthly installments through September 1, 2021.</t>
        </is>
      </c>
    </row>
    <row r="13">
      <c r="A13" s="4" t="inlineStr">
        <is>
          <t>Amended Bridge Note [Member]</t>
        </is>
      </c>
    </row>
    <row r="14">
      <c r="A14" s="3" t="inlineStr">
        <is>
          <t>Convertible Debt and Convertible Debt, Related Party (Textual)</t>
        </is>
      </c>
    </row>
    <row r="15">
      <c r="A15" s="4" t="inlineStr">
        <is>
          <t>Debt instrument, descripion</t>
        </is>
      </c>
      <c r="C15" s="4" t="inlineStr">
        <is>
          <t>The
Company recorded a conversion inducement charge of $5,247,531 as a result of the Amendments, consisting of $4,998,845 representing
the value of common stock issued upon conversion in excess of the common stock issuable under the original terms of the $5,000,000
Bridge Note, and $248,686, representing the excess of minimum interest payable pursuant to Amendment 3 over the interest payable
pursuant to the original terms of the $5,000,000 Bridge Note.</t>
        </is>
      </c>
    </row>
    <row r="16">
      <c r="A16" s="4" t="inlineStr">
        <is>
          <t>Conversion inducement charge</t>
        </is>
      </c>
      <c r="C16" s="6" t="n">
        <v>5247531</v>
      </c>
    </row>
    <row r="17">
      <c r="A17" s="4" t="inlineStr">
        <is>
          <t>Common stock issued upon conversion</t>
        </is>
      </c>
      <c r="C17" s="6" t="n">
        <v>4998845</v>
      </c>
    </row>
    <row r="18">
      <c r="A18" s="4" t="inlineStr">
        <is>
          <t>common stock issued in excess</t>
        </is>
      </c>
      <c r="C18" s="5" t="n">
        <v>5000000</v>
      </c>
    </row>
    <row r="19">
      <c r="A19" s="4" t="inlineStr">
        <is>
          <t>Convertible Debt [Member]</t>
        </is>
      </c>
    </row>
    <row r="20">
      <c r="A20" s="3" t="inlineStr">
        <is>
          <t>Convertible Debt and Convertible Debt, Related Party (Textual)</t>
        </is>
      </c>
    </row>
    <row r="21">
      <c r="A21" s="4" t="inlineStr">
        <is>
          <t>Shares of common stock, description</t>
        </is>
      </c>
      <c r="G21" s="4" t="inlineStr">
        <is>
          <t xml:space="preserve">If
any holder elects to convert their Bridge Note into common stock, they would be entitled to receive additional shares of common
stock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t>
        </is>
      </c>
    </row>
    <row r="22">
      <c r="A22" s="4" t="inlineStr">
        <is>
          <t>Bridge Notes [Member]</t>
        </is>
      </c>
    </row>
    <row r="23">
      <c r="A23" s="3" t="inlineStr">
        <is>
          <t>Convertible Debt and Convertible Debt, Related Party (Textual)</t>
        </is>
      </c>
    </row>
    <row r="24">
      <c r="A24" s="4" t="inlineStr">
        <is>
          <t>Bridge notes, description</t>
        </is>
      </c>
      <c r="C24" s="4" t="inlineStr">
        <is>
          <t>the Company paid $8,670,431 in satisfaction of principal in the amount of $7,000,000 and interest in the amount
of $1,670,431 owed in connection with other Bridge Notes. Further, on June 8, 2020, the Company and the holders (the “Extending
Bridge Noteholders”) of the two remaining Bridge Notes outstanding in the aggregate principal amount of $2,000,000 (together,
the “Extended Bridge Notes”), of which principal in the amount of $1,000,000 is owed to the spouse of the Company’s
Chief Executive Officer and Director, entered into a Secured Convertible Note Modification (Extension) Agreement with the Company
(together, the “Bridge Note Extensions”) pursuant to which, among other things, the Extending Bridge Noteholders agreed
to extend the maturity date of their respective Extended Bridge Note until February 23, 2022. Interest on the Extended Bridge
Notes will continue to accrue at 12.0% per year and may be prepaid without penalty. The remaining provisions of the Extended Bridge
Notes remain unchanged and in effect.</t>
        </is>
      </c>
    </row>
    <row r="25">
      <c r="A25" s="4" t="inlineStr">
        <is>
          <t>Interest expense</t>
        </is>
      </c>
      <c r="F25" s="5" t="n">
        <v>65836</v>
      </c>
      <c r="H25" s="6" t="n">
        <v>447847</v>
      </c>
      <c r="I25" s="6" t="n">
        <v>1355549</v>
      </c>
      <c r="J25" s="5" t="n">
        <v>505710</v>
      </c>
    </row>
    <row r="26">
      <c r="A26" s="4" t="inlineStr">
        <is>
          <t>Amortization of debt discount</t>
        </is>
      </c>
      <c r="F26" s="6" t="n">
        <v>5386</v>
      </c>
      <c r="H26" s="6" t="n">
        <v>36414</v>
      </c>
      <c r="I26" s="6" t="n">
        <v>166385</v>
      </c>
      <c r="J26" s="6" t="n">
        <v>36414</v>
      </c>
    </row>
    <row r="27">
      <c r="A27" s="4" t="inlineStr">
        <is>
          <t>Secured Convertible Note Modification and Conversion Agreement [Member]</t>
        </is>
      </c>
    </row>
    <row r="28">
      <c r="A28" s="3" t="inlineStr">
        <is>
          <t>Convertible Debt and Convertible Debt, Related Party (Textual)</t>
        </is>
      </c>
    </row>
    <row r="29">
      <c r="A29" s="4" t="inlineStr">
        <is>
          <t>Agreement, description</t>
        </is>
      </c>
      <c r="D29" s="4" t="inlineStr">
        <is>
          <t>the Company and a holder of a $5,000,000 Bridge Note (the “Noteholder”), entered into a Secured Convertible
Note Modification and Conversion Agreement (the “Amendment 1”), pursuant to which the Noteholder converted $2,000,000
of the principal amount of its $5,000,000 Bridge Note into 1,250,000 shares of the Company’s common stock at a reduced conversion
price of $1.60 per share. On May 22, 2020, the Company and the Noteholder entered into a Secured Convertible Note Modification
and Conversion Agreement No. 2 (“Amendment 2”), pursuant to which the remaining principal amount of the $5,000,000
Bridge Note ($3,000,000) was converted into 2,142,857 shares of the Company’s common stock at a reduced conversion price
of $1.40 per share. Further, pursuant to Amendment 1 and Amendment 2, interest on the $5,000,000 principal owed to the Noteholder
prior to conversion will continue to accrue through the maturity date as if the principal amount had not been converted. Minimum
accrued interest payable pursuant to Amendment 2 in the amount of $1,421,096 (the “Accrued Interest”) is payable on
or before the maturity date.</t>
        </is>
      </c>
    </row>
    <row r="30">
      <c r="A30" s="4" t="inlineStr">
        <is>
          <t>Purchase Agreement [Member]</t>
        </is>
      </c>
    </row>
    <row r="31">
      <c r="A31" s="3" t="inlineStr">
        <is>
          <t>Convertible Debt and Convertible Debt, Related Party (Textual)</t>
        </is>
      </c>
    </row>
    <row r="32">
      <c r="A32" s="4" t="inlineStr">
        <is>
          <t>Agreement, description</t>
        </is>
      </c>
      <c r="C32" s="4" t="inlineStr">
        <is>
          <t>pursuant to a securities purchase agreement (the “Purchase Agreement”) between the Company and certain
accredited investors (the “Investors”), the Company issued two senior secured convertible notes (the “Senior
Notes”) with an aggregate principal balance of $9,600,000 and immediately vested five-year warrants to purchase an aggregate
1,454,546 shares of common stock at an exercise price of $4.125 per share for net cash proceeds of $9,000,000. The Senior Notes
are secured by the assets of the Company, bear interest at 8% per annum and mature on June 8, 2022, with an aggregate of $1,536,000
of interest guaranteed to be paid to the Investors. The Purchase Agreement contains customary representations and warranties,
and the Company agreed it would not take on additional debt from third parties without the Investors’ written approval,
subject to certain exceptions for ordinary course trade debt. The Company also agreed to use 35% of the proceeds from future financings
in excess of $3 million (or $5 million if approved by the Investors) to pay down the outstanding balance on the Loan. The Company
reserves its rights under the Purchase Agreement to consummate, subject to certain exceptions, a debtor or equity offering of
up to $5 million in the futur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nd Convertible Debt, Related Party (Details) - Schedule of convertible debt - USD ($)</t>
        </is>
      </c>
      <c r="B1" s="2" t="inlineStr">
        <is>
          <t>Sep. 30, 2020</t>
        </is>
      </c>
      <c r="C1" s="2" t="inlineStr">
        <is>
          <t>Dec. 31, 2019</t>
        </is>
      </c>
    </row>
    <row r="2">
      <c r="A2" s="4" t="inlineStr">
        <is>
          <t>Convertible debt [Member]</t>
        </is>
      </c>
    </row>
    <row r="3">
      <c r="A3" s="3" t="inlineStr">
        <is>
          <t>Convertible Debt and Convertible Debt, Related Party (Details) - Schedule of convertible debt [Line Items]</t>
        </is>
      </c>
    </row>
    <row r="4">
      <c r="A4" s="4" t="inlineStr">
        <is>
          <t>Gross Principal Amount</t>
        </is>
      </c>
      <c r="B4" s="6" t="n">
        <v>1000000</v>
      </c>
      <c r="C4" s="6" t="n">
        <v>13000000</v>
      </c>
    </row>
    <row r="5">
      <c r="A5" s="4" t="inlineStr">
        <is>
          <t>Debt Discount</t>
        </is>
      </c>
      <c r="C5" s="5" t="n">
        <v>-154499</v>
      </c>
    </row>
    <row r="6">
      <c r="A6" s="4" t="inlineStr">
        <is>
          <t>Convertible Debt, Net of Debt Discount</t>
        </is>
      </c>
      <c r="B6" s="5" t="n">
        <v>1000000</v>
      </c>
      <c r="C6" s="5" t="n">
        <v>12845501</v>
      </c>
    </row>
    <row r="7">
      <c r="A7" s="4" t="inlineStr">
        <is>
          <t>Convertible debt, related party [Member]</t>
        </is>
      </c>
    </row>
    <row r="8">
      <c r="A8" s="3" t="inlineStr">
        <is>
          <t>Convertible Debt and Convertible Debt, Related Party (Details) - Schedule of convertible debt [Line Items]</t>
        </is>
      </c>
    </row>
    <row r="9">
      <c r="A9" s="4" t="inlineStr">
        <is>
          <t>Gross Principal Amount</t>
        </is>
      </c>
      <c r="B9" s="5" t="n">
        <v>1000000</v>
      </c>
      <c r="C9" s="5" t="n">
        <v>1000000</v>
      </c>
    </row>
    <row r="10">
      <c r="A10" s="4" t="inlineStr">
        <is>
          <t>Debt Discount</t>
        </is>
      </c>
      <c r="B10" s="4" t="inlineStr">
        <is>
          <t xml:space="preserve"> </t>
        </is>
      </c>
      <c r="C10" s="5" t="n">
        <v>-11885</v>
      </c>
    </row>
    <row r="11">
      <c r="A11" s="4" t="inlineStr">
        <is>
          <t>Convertible Debt, Net of Debt Discount</t>
        </is>
      </c>
      <c r="B11" s="5" t="n">
        <v>1000000</v>
      </c>
      <c r="C11" s="5" t="n">
        <v>988115</v>
      </c>
    </row>
    <row r="12">
      <c r="A12" s="4" t="inlineStr">
        <is>
          <t>Senior secured convertible notes [Member]</t>
        </is>
      </c>
    </row>
    <row r="13">
      <c r="A13" s="3" t="inlineStr">
        <is>
          <t>Convertible Debt and Convertible Debt, Related Party (Details) - Schedule of convertible debt [Line Items]</t>
        </is>
      </c>
    </row>
    <row r="14">
      <c r="A14" s="4" t="inlineStr">
        <is>
          <t>Gross Principal Amount</t>
        </is>
      </c>
      <c r="B14" s="5" t="n">
        <v>5672727</v>
      </c>
      <c r="C14" s="4" t="inlineStr">
        <is>
          <t xml:space="preserve"> </t>
        </is>
      </c>
    </row>
    <row r="15">
      <c r="A15" s="4" t="inlineStr">
        <is>
          <t>Debt Discount</t>
        </is>
      </c>
      <c r="B15" s="5" t="n">
        <v>-3090022</v>
      </c>
      <c r="C15" s="4" t="inlineStr">
        <is>
          <t xml:space="preserve"> </t>
        </is>
      </c>
    </row>
    <row r="16">
      <c r="A16" s="4" t="inlineStr">
        <is>
          <t>Convertible Debt, Net of Debt Discount</t>
        </is>
      </c>
      <c r="B16" s="5" t="n">
        <v>2582705</v>
      </c>
      <c r="C16" s="4" t="inlineStr">
        <is>
          <t xml:space="preserve"> </t>
        </is>
      </c>
    </row>
    <row r="17">
      <c r="A17" s="4" t="inlineStr">
        <is>
          <t>Total [Member]</t>
        </is>
      </c>
    </row>
    <row r="18">
      <c r="A18" s="3" t="inlineStr">
        <is>
          <t>Convertible Debt and Convertible Debt, Related Party (Details) - Schedule of convertible debt [Line Items]</t>
        </is>
      </c>
    </row>
    <row r="19">
      <c r="A19" s="4" t="inlineStr">
        <is>
          <t>Gross Principal Amount</t>
        </is>
      </c>
      <c r="B19" s="5" t="n">
        <v>7672727</v>
      </c>
      <c r="C19" s="5" t="n">
        <v>14000000</v>
      </c>
    </row>
    <row r="20">
      <c r="A20" s="4" t="inlineStr">
        <is>
          <t>Debt Discount</t>
        </is>
      </c>
      <c r="B20" s="5" t="n">
        <v>-3090022</v>
      </c>
      <c r="C20" s="5" t="n">
        <v>-166384</v>
      </c>
    </row>
    <row r="21">
      <c r="A21" s="4" t="inlineStr">
        <is>
          <t>Convertible Debt, Net of Debt Discount</t>
        </is>
      </c>
      <c r="B21" s="6" t="n">
        <v>4582705</v>
      </c>
      <c r="C21" s="6" t="n">
        <v>138336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Bridge Note Payable (Details) - USD ($)</t>
        </is>
      </c>
      <c r="B1" s="2" t="inlineStr">
        <is>
          <t>3 Months Ended</t>
        </is>
      </c>
      <c r="C1" s="2" t="inlineStr">
        <is>
          <t>9 Months Ended</t>
        </is>
      </c>
    </row>
    <row r="2">
      <c r="B2" s="2" t="inlineStr">
        <is>
          <t>Sep. 30, 2020</t>
        </is>
      </c>
      <c r="C2" s="2" t="inlineStr">
        <is>
          <t>Sep. 30, 2020</t>
        </is>
      </c>
    </row>
    <row r="3">
      <c r="A3" s="4" t="inlineStr">
        <is>
          <t>Amended Bridge Note [Member]</t>
        </is>
      </c>
    </row>
    <row r="4">
      <c r="A4" s="3" t="inlineStr">
        <is>
          <t>Bridge Note Payable (Textual)</t>
        </is>
      </c>
    </row>
    <row r="5">
      <c r="A5" s="4" t="inlineStr">
        <is>
          <t>Maturity date</t>
        </is>
      </c>
      <c r="C5" s="4" t="inlineStr">
        <is>
          <t>Feb. 23,
		2022</t>
        </is>
      </c>
    </row>
    <row r="6">
      <c r="A6" s="4" t="inlineStr">
        <is>
          <t>Interest rate, description</t>
        </is>
      </c>
      <c r="C6" s="4" t="inlineStr">
        <is>
          <t>Interest
on the Amended Bridge Note began to accrue on August 23, 2020 at 12% per annum (increasing to 15% per annum upon an event of default
as defined in the Amended Bridge Note).</t>
        </is>
      </c>
    </row>
    <row r="7">
      <c r="A7" s="4" t="inlineStr">
        <is>
          <t>Bridge Note Payable [Member]</t>
        </is>
      </c>
    </row>
    <row r="8">
      <c r="A8" s="3" t="inlineStr">
        <is>
          <t>Bridge Note Payable (Textual)</t>
        </is>
      </c>
    </row>
    <row r="9">
      <c r="A9" s="4" t="inlineStr">
        <is>
          <t>Interest expense</t>
        </is>
      </c>
      <c r="B9" s="6" t="n">
        <v>17742</v>
      </c>
      <c r="C9" s="6" t="n">
        <v>177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80" customWidth="1" min="2" max="2"/>
    <col width="15" customWidth="1" min="3" max="3"/>
    <col width="15" customWidth="1" min="4" max="4"/>
    <col width="14" customWidth="1" min="5" max="5"/>
  </cols>
  <sheetData>
    <row r="1">
      <c r="A1" s="1" t="inlineStr">
        <is>
          <t>Loans Payable (Details) - USD ($)</t>
        </is>
      </c>
      <c r="B1" s="2" t="inlineStr">
        <is>
          <t>1 Months Ended</t>
        </is>
      </c>
      <c r="C1" s="2" t="inlineStr">
        <is>
          <t>3 Months Ended</t>
        </is>
      </c>
      <c r="D1" s="2" t="inlineStr">
        <is>
          <t>9 Months Ended</t>
        </is>
      </c>
    </row>
    <row r="2">
      <c r="B2" s="2" t="inlineStr">
        <is>
          <t>May 31, 2020</t>
        </is>
      </c>
      <c r="C2" s="2" t="inlineStr">
        <is>
          <t>Sep. 30, 2020</t>
        </is>
      </c>
      <c r="D2" s="2" t="inlineStr">
        <is>
          <t>Sep. 30, 2020</t>
        </is>
      </c>
      <c r="E2" s="2" t="inlineStr">
        <is>
          <t>Sep. 30, 2019</t>
        </is>
      </c>
    </row>
    <row r="3">
      <c r="A3" s="3" t="inlineStr">
        <is>
          <t>Loans Payable (Textual)</t>
        </is>
      </c>
    </row>
    <row r="4">
      <c r="A4" s="4" t="inlineStr">
        <is>
          <t>Received loan proceeds</t>
        </is>
      </c>
      <c r="B4" s="6" t="n">
        <v>1592429</v>
      </c>
      <c r="D4" s="6" t="n">
        <v>1592429</v>
      </c>
      <c r="E4" s="4" t="inlineStr">
        <is>
          <t xml:space="preserve"> </t>
        </is>
      </c>
    </row>
    <row r="5">
      <c r="A5" s="4" t="inlineStr">
        <is>
          <t>Loan maturity date</t>
        </is>
      </c>
      <c r="B5" s="4" t="inlineStr">
        <is>
          <t>2 years</t>
        </is>
      </c>
    </row>
    <row r="6">
      <c r="A6" s="4" t="inlineStr">
        <is>
          <t>Interest rate, description</t>
        </is>
      </c>
      <c r="B6" s="4" t="inlineStr">
        <is>
          <t>the total principal owed under the PPP Loans, $907,129 bears interest
at 0.98% per annum and $685,300 bears interest at 1.00% per annum, respectively. Monthly amortized principal and interest payments
are deferred for six months after the date of disbursement. While the PPP Loans currently have two-year maturities, the amended
law permits the borrower to request five-year maturities from its lenders.</t>
        </is>
      </c>
    </row>
    <row r="7">
      <c r="A7" s="4" t="inlineStr">
        <is>
          <t>Interest expenses</t>
        </is>
      </c>
      <c r="C7" s="6" t="n">
        <v>3936</v>
      </c>
      <c r="D7" s="6" t="n">
        <v>6626</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egment Data (Details)</t>
        </is>
      </c>
      <c r="B1" s="2" t="inlineStr">
        <is>
          <t>3 Months Ended</t>
        </is>
      </c>
      <c r="C1" s="2" t="inlineStr">
        <is>
          <t>9 Months Ended</t>
        </is>
      </c>
    </row>
    <row r="2">
      <c r="B2" s="2" t="inlineStr">
        <is>
          <t>Sep. 30, 2020</t>
        </is>
      </c>
      <c r="C2" s="2" t="inlineStr">
        <is>
          <t>Sep. 30, 2020</t>
        </is>
      </c>
    </row>
    <row r="3">
      <c r="A3" s="3" t="inlineStr">
        <is>
          <t>Segment Data (Textual)</t>
        </is>
      </c>
    </row>
    <row r="4">
      <c r="A4" s="4" t="inlineStr">
        <is>
          <t>Gaming &amp; Entertainment revenues, percentage</t>
        </is>
      </c>
      <c r="C4" s="4" t="inlineStr">
        <is>
          <t>10.00%</t>
        </is>
      </c>
    </row>
    <row r="5">
      <c r="A5" s="4" t="inlineStr">
        <is>
          <t>Customer One [Member]</t>
        </is>
      </c>
    </row>
    <row r="6">
      <c r="A6" s="3" t="inlineStr">
        <is>
          <t>Segment Data (Textual)</t>
        </is>
      </c>
    </row>
    <row r="7">
      <c r="A7" s="4" t="inlineStr">
        <is>
          <t>Gaming and Entertainment segment total revenues, Percentage</t>
        </is>
      </c>
      <c r="B7" s="4" t="inlineStr">
        <is>
          <t>14.00%</t>
        </is>
      </c>
      <c r="C7" s="4" t="inlineStr">
        <is>
          <t>16.00%</t>
        </is>
      </c>
    </row>
    <row r="8">
      <c r="A8" s="4" t="inlineStr">
        <is>
          <t>Esports segment total revenues, Percentage</t>
        </is>
      </c>
      <c r="B8" s="4" t="inlineStr">
        <is>
          <t>18.00%</t>
        </is>
      </c>
      <c r="C8" s="4" t="inlineStr">
        <is>
          <t>14.00%</t>
        </is>
      </c>
    </row>
    <row r="9">
      <c r="A9" s="4" t="inlineStr">
        <is>
          <t>Customer [Member]</t>
        </is>
      </c>
    </row>
    <row r="10">
      <c r="A10" s="3" t="inlineStr">
        <is>
          <t>Segment Data (Textual)</t>
        </is>
      </c>
    </row>
    <row r="11">
      <c r="A11" s="4" t="inlineStr">
        <is>
          <t>Gaming and Entertainment segment total revenues, Percentage</t>
        </is>
      </c>
      <c r="B11" s="4" t="inlineStr">
        <is>
          <t>13.00%</t>
        </is>
      </c>
      <c r="C11" s="4" t="inlineStr">
        <is>
          <t>1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Segment Data (Details) - Schedule of segment information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Revenues</t>
        </is>
      </c>
      <c r="C4" s="6" t="n">
        <v>5888302</v>
      </c>
      <c r="D4" s="6" t="n">
        <v>6041541</v>
      </c>
      <c r="E4" s="6" t="n">
        <v>16515642</v>
      </c>
      <c r="F4" s="6" t="n">
        <v>19614935</v>
      </c>
    </row>
    <row r="5">
      <c r="A5" s="4" t="inlineStr">
        <is>
          <t>Income (Loss) from Operations</t>
        </is>
      </c>
      <c r="C5" s="5" t="n">
        <v>-3321926</v>
      </c>
      <c r="D5" s="5" t="n">
        <v>-3817603</v>
      </c>
      <c r="E5" s="5" t="n">
        <v>-16189930</v>
      </c>
      <c r="F5" s="5" t="n">
        <v>-10416151</v>
      </c>
    </row>
    <row r="6">
      <c r="A6" s="4" t="inlineStr">
        <is>
          <t>Gaming and Entertainment [Member]</t>
        </is>
      </c>
    </row>
    <row r="7">
      <c r="A7" s="3" t="inlineStr">
        <is>
          <t>Segment Reporting Information [Line Items]</t>
        </is>
      </c>
    </row>
    <row r="8">
      <c r="A8" s="4" t="inlineStr">
        <is>
          <t>Revenues</t>
        </is>
      </c>
      <c r="C8" s="5" t="n">
        <v>5291419</v>
      </c>
      <c r="D8" s="5" t="n">
        <v>4137091</v>
      </c>
      <c r="E8" s="5" t="n">
        <v>14240556</v>
      </c>
      <c r="F8" s="5" t="n">
        <v>14022841</v>
      </c>
    </row>
    <row r="9">
      <c r="A9" s="4" t="inlineStr">
        <is>
          <t>Income (Loss) from Operations</t>
        </is>
      </c>
      <c r="C9" s="5" t="n">
        <v>663919</v>
      </c>
      <c r="D9" s="5" t="n">
        <v>-172502</v>
      </c>
      <c r="E9" s="5" t="n">
        <v>1115410</v>
      </c>
      <c r="F9" s="5" t="n">
        <v>-1069712</v>
      </c>
    </row>
    <row r="10">
      <c r="A10" s="4" t="inlineStr">
        <is>
          <t>E-Sports [Member]</t>
        </is>
      </c>
    </row>
    <row r="11">
      <c r="A11" s="3" t="inlineStr">
        <is>
          <t>Segment Reporting Information [Line Items]</t>
        </is>
      </c>
    </row>
    <row r="12">
      <c r="A12" s="4" t="inlineStr">
        <is>
          <t>Revenues</t>
        </is>
      </c>
      <c r="C12" s="5" t="n">
        <v>596883</v>
      </c>
      <c r="D12" s="5" t="n">
        <v>1904450</v>
      </c>
      <c r="E12" s="5" t="n">
        <v>2275086</v>
      </c>
      <c r="F12" s="5" t="n">
        <v>5592094</v>
      </c>
    </row>
    <row r="13">
      <c r="A13" s="4" t="inlineStr">
        <is>
          <t>Income (Loss) from Operations</t>
        </is>
      </c>
      <c r="C13" s="5" t="n">
        <v>-1945413</v>
      </c>
      <c r="D13" s="5" t="n">
        <v>-2984047</v>
      </c>
      <c r="E13" s="5" t="n">
        <v>-11639966</v>
      </c>
      <c r="F13" s="5" t="n">
        <v>-8685385</v>
      </c>
    </row>
    <row r="14">
      <c r="A14" s="4" t="inlineStr">
        <is>
          <t>Corporate Segment [Member]</t>
        </is>
      </c>
    </row>
    <row r="15">
      <c r="A15" s="3" t="inlineStr">
        <is>
          <t>Segment Reporting Information [Line Items]</t>
        </is>
      </c>
    </row>
    <row r="16">
      <c r="A16" s="4" t="inlineStr">
        <is>
          <t>Revenues</t>
        </is>
      </c>
      <c r="B16" s="4" t="inlineStr">
        <is>
          <t>[1]</t>
        </is>
      </c>
      <c r="C16" s="4" t="inlineStr">
        <is>
          <t xml:space="preserve"> </t>
        </is>
      </c>
      <c r="D16" s="4" t="inlineStr">
        <is>
          <t xml:space="preserve"> </t>
        </is>
      </c>
      <c r="E16" s="4" t="inlineStr">
        <is>
          <t xml:space="preserve"> </t>
        </is>
      </c>
      <c r="F16" s="4" t="inlineStr">
        <is>
          <t xml:space="preserve"> </t>
        </is>
      </c>
    </row>
    <row r="17">
      <c r="A17" s="4" t="inlineStr">
        <is>
          <t>Income (Loss) from Operations</t>
        </is>
      </c>
      <c r="B17" s="4" t="inlineStr">
        <is>
          <t>[1]</t>
        </is>
      </c>
      <c r="C17" s="6" t="n">
        <v>-2040432</v>
      </c>
      <c r="D17" s="6" t="n">
        <v>-661054</v>
      </c>
      <c r="E17" s="6" t="n">
        <v>-5665374</v>
      </c>
      <c r="F17" s="6" t="n">
        <v>-661054</v>
      </c>
    </row>
    <row r="18"/>
    <row r="19">
      <c r="A19" s="4" t="inlineStr">
        <is>
          <t>[1]</t>
        </is>
      </c>
      <c r="B19" s="4" t="inlineStr">
        <is>
          <t>Unallocated corporate operating losses result from general corporate overhead expenses not directly attributable to any one of the business segments. These expenses are reported separate from the Company’s identified segments and are included are included in total operating costs and expenses on the accompanying condensed consolidated statements of operations and comprehensive loss.</t>
        </is>
      </c>
    </row>
  </sheetData>
  <mergeCells count="5">
    <mergeCell ref="A1:B2"/>
    <mergeCell ref="C1:D1"/>
    <mergeCell ref="E1:F1"/>
    <mergeCell ref="A18:E18"/>
    <mergeCell ref="B19:E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egment Data (Details) - Schedule of total assets - USD ($)</t>
        </is>
      </c>
      <c r="C1" s="2" t="inlineStr">
        <is>
          <t>Sep. 30, 2020</t>
        </is>
      </c>
      <c r="D1" s="2" t="inlineStr">
        <is>
          <t>Dec. 31, 2019</t>
        </is>
      </c>
    </row>
    <row r="2">
      <c r="A2" s="3" t="inlineStr">
        <is>
          <t>Segment Data (Details) - Schedule of total assets [Line Items]</t>
        </is>
      </c>
    </row>
    <row r="3">
      <c r="A3" s="4" t="inlineStr">
        <is>
          <t>Total Assets</t>
        </is>
      </c>
      <c r="C3" s="6" t="n">
        <v>65286873</v>
      </c>
      <c r="D3" s="6" t="n">
        <v>71321074</v>
      </c>
    </row>
    <row r="4">
      <c r="A4" s="4" t="inlineStr">
        <is>
          <t>Gaming and Entertainment [Member]</t>
        </is>
      </c>
    </row>
    <row r="5">
      <c r="A5" s="3" t="inlineStr">
        <is>
          <t>Segment Data (Details) - Schedule of total assets [Line Items]</t>
        </is>
      </c>
    </row>
    <row r="6">
      <c r="A6" s="4" t="inlineStr">
        <is>
          <t>Total Assets</t>
        </is>
      </c>
      <c r="C6" s="5" t="n">
        <v>36673898</v>
      </c>
      <c r="D6" s="5" t="n">
        <v>39290001</v>
      </c>
    </row>
    <row r="7">
      <c r="A7" s="4" t="inlineStr">
        <is>
          <t>E-Sports [Member]</t>
        </is>
      </c>
    </row>
    <row r="8">
      <c r="A8" s="3" t="inlineStr">
        <is>
          <t>Segment Data (Details) - Schedule of total assets [Line Items]</t>
        </is>
      </c>
    </row>
    <row r="9">
      <c r="A9" s="4" t="inlineStr">
        <is>
          <t>Total Assets</t>
        </is>
      </c>
      <c r="C9" s="5" t="n">
        <v>27470708</v>
      </c>
      <c r="D9" s="5" t="n">
        <v>28852158</v>
      </c>
    </row>
    <row r="10">
      <c r="A10" s="4" t="inlineStr">
        <is>
          <t>Corporate Segment [Member]</t>
        </is>
      </c>
    </row>
    <row r="11">
      <c r="A11" s="3" t="inlineStr">
        <is>
          <t>Segment Data (Details) - Schedule of total assets [Line Items]</t>
        </is>
      </c>
    </row>
    <row r="12">
      <c r="A12" s="4" t="inlineStr">
        <is>
          <t>Total Assets</t>
        </is>
      </c>
      <c r="B12" s="4" t="inlineStr">
        <is>
          <t>[1]</t>
        </is>
      </c>
      <c r="C12" s="6" t="n">
        <v>1142267</v>
      </c>
      <c r="D12" s="6" t="n">
        <v>3178915</v>
      </c>
    </row>
    <row r="13"/>
    <row r="14">
      <c r="A14" s="4" t="inlineStr">
        <is>
          <t>[1]</t>
        </is>
      </c>
      <c r="B14" s="4" t="inlineStr">
        <is>
          <t>Unallocated
corporate assets not directly attributable to any one of the business segments.</t>
        </is>
      </c>
    </row>
  </sheetData>
  <mergeCells count="3">
    <mergeCell ref="A1:B1"/>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Commitments and Contingencies (Details) - USD ($)</t>
        </is>
      </c>
      <c r="B1" s="2" t="inlineStr">
        <is>
          <t>Jan. 14, 2020</t>
        </is>
      </c>
      <c r="C1" s="2" t="inlineStr">
        <is>
          <t>Jul. 20, 2020</t>
        </is>
      </c>
      <c r="D1" s="2" t="inlineStr">
        <is>
          <t>Apr. 24, 2020</t>
        </is>
      </c>
      <c r="E1" s="2" t="inlineStr">
        <is>
          <t>Oct. 22, 2019</t>
        </is>
      </c>
      <c r="F1" s="2" t="inlineStr">
        <is>
          <t>Jun. 30, 2019</t>
        </is>
      </c>
      <c r="G1" s="2" t="inlineStr">
        <is>
          <t>Sep. 30, 2020</t>
        </is>
      </c>
      <c r="H1" s="2" t="inlineStr">
        <is>
          <t>Sep. 30, 2019</t>
        </is>
      </c>
      <c r="I1" s="2" t="inlineStr">
        <is>
          <t>Sep. 30, 2020</t>
        </is>
      </c>
      <c r="J1" s="2" t="inlineStr">
        <is>
          <t>Sep. 30, 2019</t>
        </is>
      </c>
      <c r="K1" s="2" t="inlineStr">
        <is>
          <t>Mar. 23, 2020</t>
        </is>
      </c>
      <c r="L1" s="2" t="inlineStr">
        <is>
          <t>Dec. 31, 2019</t>
        </is>
      </c>
    </row>
    <row r="2">
      <c r="A2" s="3" t="inlineStr">
        <is>
          <t>Commitments and Contingencies (Textual)</t>
        </is>
      </c>
    </row>
    <row r="3">
      <c r="A3" s="4" t="inlineStr">
        <is>
          <t>Rent expenses</t>
        </is>
      </c>
      <c r="G3" s="6" t="n">
        <v>650438</v>
      </c>
      <c r="H3" s="6" t="n">
        <v>711302</v>
      </c>
      <c r="I3" s="6" t="n">
        <v>2113909</v>
      </c>
      <c r="J3" s="6" t="n">
        <v>2079801</v>
      </c>
    </row>
    <row r="4">
      <c r="A4" s="4" t="inlineStr">
        <is>
          <t>Rent abatement</t>
        </is>
      </c>
      <c r="I4" s="5" t="n">
        <v>91667</v>
      </c>
    </row>
    <row r="5">
      <c r="A5" s="4" t="inlineStr">
        <is>
          <t>Rent deferrals</t>
        </is>
      </c>
      <c r="G5" s="5" t="n">
        <v>250000</v>
      </c>
      <c r="I5" s="6" t="n">
        <v>250000</v>
      </c>
    </row>
    <row r="6">
      <c r="A6" s="4" t="inlineStr">
        <is>
          <t>Agreement, description</t>
        </is>
      </c>
      <c r="I6" s="4" t="inlineStr">
        <is>
          <t>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t>
        </is>
      </c>
    </row>
    <row r="7">
      <c r="A7" s="4" t="inlineStr">
        <is>
          <t>Balance in escrow account</t>
        </is>
      </c>
      <c r="G7" s="5" t="n">
        <v>5000000</v>
      </c>
      <c r="I7" s="6" t="n">
        <v>5000000</v>
      </c>
    </row>
    <row r="8">
      <c r="A8" s="4" t="inlineStr">
        <is>
          <t>Return of cash held in escrow</t>
        </is>
      </c>
      <c r="G8" s="5" t="n">
        <v>0</v>
      </c>
      <c r="I8" s="5" t="n">
        <v>3650000</v>
      </c>
    </row>
    <row r="9">
      <c r="A9" s="4" t="inlineStr">
        <is>
          <t>Simon Agreement [Member]</t>
        </is>
      </c>
    </row>
    <row r="10">
      <c r="A10" s="3" t="inlineStr">
        <is>
          <t>Commitments and Contingencies (Textual)</t>
        </is>
      </c>
    </row>
    <row r="11">
      <c r="A11" s="4" t="inlineStr">
        <is>
          <t>Balance in escrow account</t>
        </is>
      </c>
      <c r="G11" s="5" t="n">
        <v>4950000</v>
      </c>
      <c r="I11" s="5" t="n">
        <v>4950000</v>
      </c>
      <c r="L11" s="6" t="n">
        <v>3650000</v>
      </c>
    </row>
    <row r="12">
      <c r="A12" s="4" t="inlineStr">
        <is>
          <t>Investment agreements cash</t>
        </is>
      </c>
      <c r="E12" s="6" t="n">
        <v>1300000</v>
      </c>
    </row>
    <row r="13">
      <c r="A13" s="4" t="inlineStr">
        <is>
          <t>Deferred Production Costs [Member]</t>
        </is>
      </c>
    </row>
    <row r="14">
      <c r="A14" s="3" t="inlineStr">
        <is>
          <t>Commitments and Contingencies (Textual)</t>
        </is>
      </c>
    </row>
    <row r="15">
      <c r="A15" s="4" t="inlineStr">
        <is>
          <t>Operating lease expense</t>
        </is>
      </c>
      <c r="G15" s="5" t="n">
        <v>96278</v>
      </c>
      <c r="H15" s="5" t="n">
        <v>96278</v>
      </c>
      <c r="I15" s="5" t="n">
        <v>288835</v>
      </c>
      <c r="J15" s="5" t="n">
        <v>288835</v>
      </c>
    </row>
    <row r="16">
      <c r="A16" s="4" t="inlineStr">
        <is>
          <t>Cost of Revenues [Member] | In-person [Member]</t>
        </is>
      </c>
    </row>
    <row r="17">
      <c r="A17" s="3" t="inlineStr">
        <is>
          <t>Commitments and Contingencies (Textual)</t>
        </is>
      </c>
    </row>
    <row r="18">
      <c r="A18" s="4" t="inlineStr">
        <is>
          <t>Operating lease expense</t>
        </is>
      </c>
      <c r="G18" s="5" t="n">
        <v>353887</v>
      </c>
      <c r="H18" s="5" t="n">
        <v>448861</v>
      </c>
      <c r="I18" s="5" t="n">
        <v>1068440</v>
      </c>
      <c r="J18" s="5" t="n">
        <v>1073864</v>
      </c>
    </row>
    <row r="19">
      <c r="A19" s="4" t="inlineStr">
        <is>
          <t>General and Administrative Expense [Member]</t>
        </is>
      </c>
    </row>
    <row r="20">
      <c r="A20" s="3" t="inlineStr">
        <is>
          <t>Commitments and Contingencies (Textual)</t>
        </is>
      </c>
    </row>
    <row r="21">
      <c r="A21" s="4" t="inlineStr">
        <is>
          <t>Operating lease expense</t>
        </is>
      </c>
      <c r="G21" s="6" t="n">
        <v>200273</v>
      </c>
      <c r="H21" s="6" t="n">
        <v>166163</v>
      </c>
      <c r="I21" s="5" t="n">
        <v>756634</v>
      </c>
      <c r="J21" s="6" t="n">
        <v>717102</v>
      </c>
    </row>
    <row r="22">
      <c r="A22" s="4" t="inlineStr">
        <is>
          <t>Share Purchase Agreement [Member]</t>
        </is>
      </c>
    </row>
    <row r="23">
      <c r="A23" s="3" t="inlineStr">
        <is>
          <t>Commitments and Contingencies (Textual)</t>
        </is>
      </c>
    </row>
    <row r="24">
      <c r="A24" s="4" t="inlineStr">
        <is>
          <t>Alleged damages claim</t>
        </is>
      </c>
      <c r="K24" s="6" t="n">
        <v>3100000</v>
      </c>
    </row>
    <row r="25">
      <c r="A25" s="4" t="inlineStr">
        <is>
          <t>Agreement, description</t>
        </is>
      </c>
      <c r="B25" s="4" t="inlineStr">
        <is>
          <t>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September 30, 2020 is $5,000,000 and is reflected in restricted cash on the accompanying condensed consolidated balance
sheet.</t>
        </is>
      </c>
    </row>
    <row r="26">
      <c r="A26" s="4" t="inlineStr">
        <is>
          <t>WPT CEO [Member]</t>
        </is>
      </c>
    </row>
    <row r="27">
      <c r="A27" s="3" t="inlineStr">
        <is>
          <t>Commitments and Contingencies (Textual)</t>
        </is>
      </c>
    </row>
    <row r="28">
      <c r="A28" s="4" t="inlineStr">
        <is>
          <t>Percentage of annual salary</t>
        </is>
      </c>
      <c r="D28" s="4" t="inlineStr">
        <is>
          <t>10.00%</t>
        </is>
      </c>
    </row>
    <row r="29">
      <c r="A29" s="4" t="inlineStr">
        <is>
          <t>Annual salary</t>
        </is>
      </c>
      <c r="D29" s="6" t="n">
        <v>377000</v>
      </c>
    </row>
    <row r="30">
      <c r="A30" s="4" t="inlineStr">
        <is>
          <t>CEO [Member]</t>
        </is>
      </c>
    </row>
    <row r="31">
      <c r="A31" s="3" t="inlineStr">
        <is>
          <t>Commitments and Contingencies (Textual)</t>
        </is>
      </c>
    </row>
    <row r="32">
      <c r="A32" s="4" t="inlineStr">
        <is>
          <t>Percentage of annual salary</t>
        </is>
      </c>
      <c r="D32" s="4" t="inlineStr">
        <is>
          <t>80.00%</t>
        </is>
      </c>
    </row>
    <row r="33">
      <c r="A33" s="4" t="inlineStr">
        <is>
          <t>Annual salary</t>
        </is>
      </c>
      <c r="D33" s="6" t="n">
        <v>60000</v>
      </c>
      <c r="I33" s="5" t="n">
        <v>210000</v>
      </c>
    </row>
    <row r="34">
      <c r="A34" s="4" t="inlineStr">
        <is>
          <t>initial annual base salary</t>
        </is>
      </c>
      <c r="I34" s="6" t="n">
        <v>300000</v>
      </c>
    </row>
    <row r="35">
      <c r="A35" s="4" t="inlineStr">
        <is>
          <t>TV Azteca [Member]</t>
        </is>
      </c>
    </row>
    <row r="36">
      <c r="A36" s="3" t="inlineStr">
        <is>
          <t>Commitments and Contingencies (Textual)</t>
        </is>
      </c>
    </row>
    <row r="37">
      <c r="A37" s="4" t="inlineStr">
        <is>
          <t>Investment agreements purchased shares (in Shares)</t>
        </is>
      </c>
      <c r="F37" s="5" t="n">
        <v>742692</v>
      </c>
    </row>
    <row r="38">
      <c r="A38" s="4" t="inlineStr">
        <is>
          <t>Investment agreements common stock value</t>
        </is>
      </c>
      <c r="F38" s="6" t="n">
        <v>5000000</v>
      </c>
    </row>
    <row r="39">
      <c r="A39" s="4" t="inlineStr">
        <is>
          <t>Strategic initiatives</t>
        </is>
      </c>
      <c r="F39" s="6" t="n">
        <v>7000000</v>
      </c>
    </row>
    <row r="40">
      <c r="A40" s="4" t="inlineStr">
        <is>
          <t>Agreement, description</t>
        </is>
      </c>
      <c r="C40" s="4" t="inlineStr">
        <is>
          <t>The Azteca Amendment
provides that, subject to the approval of the terms of the Azteca Amendment by the Company’s Board of Directors: (i) TV
Azteca waives the Company’s obligations under the Term Sheet to pay TV Azteca $1,000,000 on each of March 1, 2021 and March
1, 2022 for various strategic initiatives, and to further invest in and develop an esports platform for the Mexican market; (ii)
the Company waives the 24-month lock-up that prohibits TV Azteca from selling or transferring the 763,904 shares of Company common
stock TV Azteca purchased pursuant to the Share Purchase Agreement (the “Purchased Shares”); (iii) TV Azteca may sell
the Purchased Shares in compliance with applicable securities laws, subject to selling at a reasonable market price and subject
to a daily volume cap not to exceed 25% of the Company’s total daily Nasdaq trading volume; and (iv) if TV Azteca sells
all of the Purchased Shares within a three-month period following the Company’s Board of Directors approval of the Azteca
Amendment, for gross proceeds of less than $1,600,000, then on March 1, 2021, the Company shall contribute additional capital
to the parties’ strategic alliance pursuant to the Term Sheet in an amount equal to such shortag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80" customWidth="1" min="14" max="14"/>
    <col width="14" customWidth="1" min="15" max="15"/>
    <col width="14" customWidth="1" min="16" max="16"/>
  </cols>
  <sheetData>
    <row r="1">
      <c r="A1" s="1" t="inlineStr">
        <is>
          <t>Stockholders’ Equity (Details) - USD ($)</t>
        </is>
      </c>
      <c r="B1" s="2" t="inlineStr">
        <is>
          <t>Aug. 07, 2020</t>
        </is>
      </c>
      <c r="C1" s="2" t="inlineStr">
        <is>
          <t>Aug. 06, 2020</t>
        </is>
      </c>
      <c r="D1" s="2" t="inlineStr">
        <is>
          <t>Jul. 31, 2020</t>
        </is>
      </c>
      <c r="E1" s="2" t="inlineStr">
        <is>
          <t>Jul. 02, 2020</t>
        </is>
      </c>
      <c r="F1" s="2" t="inlineStr">
        <is>
          <t>Jun. 08, 2020</t>
        </is>
      </c>
      <c r="G1" s="2" t="inlineStr">
        <is>
          <t>Mar. 09, 2020</t>
        </is>
      </c>
      <c r="H1" s="2" t="inlineStr">
        <is>
          <t>Sep. 24, 2020</t>
        </is>
      </c>
      <c r="I1" s="2" t="inlineStr">
        <is>
          <t>Jul. 27, 2020</t>
        </is>
      </c>
      <c r="J1" s="2" t="inlineStr">
        <is>
          <t>Jun. 30, 2020</t>
        </is>
      </c>
      <c r="K1" s="2" t="inlineStr">
        <is>
          <t>Feb. 25, 2020</t>
        </is>
      </c>
      <c r="L1" s="2" t="inlineStr">
        <is>
          <t>Sep. 30, 2020</t>
        </is>
      </c>
      <c r="M1" s="2" t="inlineStr">
        <is>
          <t>Sep. 30, 2019</t>
        </is>
      </c>
      <c r="N1" s="2" t="inlineStr">
        <is>
          <t>Sep. 30, 2020</t>
        </is>
      </c>
      <c r="O1" s="2" t="inlineStr">
        <is>
          <t>Sep. 30, 2019</t>
        </is>
      </c>
      <c r="P1" s="2" t="inlineStr">
        <is>
          <t>Sep. 29, 2020</t>
        </is>
      </c>
    </row>
    <row r="2">
      <c r="A2" s="3" t="inlineStr">
        <is>
          <t>Stockholders' Equity (Textual)</t>
        </is>
      </c>
    </row>
    <row r="3">
      <c r="A3" s="4" t="inlineStr">
        <is>
          <t>Stock issued during period increase decrease common stock (in Shares)</t>
        </is>
      </c>
      <c r="I3" s="5" t="n">
        <v>10000000</v>
      </c>
    </row>
    <row r="4">
      <c r="A4" s="4" t="inlineStr">
        <is>
          <t>Aggregate of common stock, value</t>
        </is>
      </c>
      <c r="J4" s="6" t="n">
        <v>43356</v>
      </c>
    </row>
    <row r="5">
      <c r="A5" s="4" t="inlineStr">
        <is>
          <t>Option to purchase of common shares (in Shares)</t>
        </is>
      </c>
      <c r="C5" s="5" t="n">
        <v>120000</v>
      </c>
    </row>
    <row r="6">
      <c r="A6" s="4" t="inlineStr">
        <is>
          <t>Grant date value</t>
        </is>
      </c>
      <c r="C6" s="6" t="n">
        <v>97947</v>
      </c>
    </row>
    <row r="7">
      <c r="A7" s="4" t="inlineStr">
        <is>
          <t>Option exercisable per share (in Dollars per share)</t>
        </is>
      </c>
      <c r="C7" s="8" t="n">
        <v>2.17</v>
      </c>
    </row>
    <row r="8">
      <c r="A8" s="4" t="inlineStr">
        <is>
          <t>Option term</t>
        </is>
      </c>
      <c r="C8" s="4" t="inlineStr">
        <is>
          <t>4 years</t>
        </is>
      </c>
    </row>
    <row r="9">
      <c r="A9" s="4" t="inlineStr">
        <is>
          <t>Percentage of option vesting date</t>
        </is>
      </c>
      <c r="C9" s="4" t="inlineStr">
        <is>
          <t>25.00%</t>
        </is>
      </c>
    </row>
    <row r="10">
      <c r="A10" s="4" t="inlineStr">
        <is>
          <t>Stock based compensation</t>
        </is>
      </c>
      <c r="L10" s="6" t="n">
        <v>577167</v>
      </c>
      <c r="M10" s="6" t="n">
        <v>18407</v>
      </c>
      <c r="N10" s="6" t="n">
        <v>4912640</v>
      </c>
      <c r="O10" s="6" t="n">
        <v>18407</v>
      </c>
    </row>
    <row r="11">
      <c r="A11" s="4" t="inlineStr">
        <is>
          <t>Restriction of common stock, description</t>
        </is>
      </c>
      <c r="B11" s="4" t="inlineStr">
        <is>
          <t>the Company issued 94,471
shares of restricted common stock with a grant date value $205,000 to certain officers and directors. The restricted common stock
remains subject to transfer and forfeiture restrictions until the shares vest on the one-year anniversary of the date of grant.</t>
        </is>
      </c>
    </row>
    <row r="12">
      <c r="A12" s="4" t="inlineStr">
        <is>
          <t>Warrants to purchase common stock (in Shares)</t>
        </is>
      </c>
      <c r="F12" s="5" t="n">
        <v>1454546</v>
      </c>
    </row>
    <row r="13">
      <c r="A13" s="4" t="inlineStr">
        <is>
          <t>Price per warrant (in Dollars per share)</t>
        </is>
      </c>
      <c r="F13" s="9" t="n">
        <v>4.125</v>
      </c>
    </row>
    <row r="14">
      <c r="A14" s="4" t="inlineStr">
        <is>
          <t>Description of warrants</t>
        </is>
      </c>
      <c r="N14" s="4" t="inlineStr">
        <is>
          <t>The
Company computed the fair value of the warrants using a Black-Scholes option pricing model using the following assumptions: expected
volatility of 45%, risk-free rate of 0.45%, expected term of 5 years, and expected dividends of 0.00%.</t>
        </is>
      </c>
    </row>
    <row r="15">
      <c r="A15" s="4" t="inlineStr">
        <is>
          <t>Stock Options [Member]</t>
        </is>
      </c>
    </row>
    <row r="16">
      <c r="A16" s="3" t="inlineStr">
        <is>
          <t>Stockholders' Equity (Textual)</t>
        </is>
      </c>
    </row>
    <row r="17">
      <c r="A17" s="4" t="inlineStr">
        <is>
          <t>Stock based compensation</t>
        </is>
      </c>
      <c r="B17" s="6" t="n">
        <v>64093</v>
      </c>
    </row>
    <row r="18">
      <c r="A18" s="4" t="inlineStr">
        <is>
          <t>Purchase of common stock, shares</t>
        </is>
      </c>
      <c r="B18" s="6" t="n">
        <v>170000</v>
      </c>
    </row>
    <row r="19">
      <c r="A19" s="4" t="inlineStr">
        <is>
          <t>Purchase of common stock, value (in Shares)</t>
        </is>
      </c>
      <c r="B19" s="5" t="n">
        <v>266733</v>
      </c>
    </row>
    <row r="20">
      <c r="A20" s="4" t="inlineStr">
        <is>
          <t>Minimum [Member]</t>
        </is>
      </c>
    </row>
    <row r="21">
      <c r="A21" s="3" t="inlineStr">
        <is>
          <t>Stockholders' Equity (Textual)</t>
        </is>
      </c>
    </row>
    <row r="22">
      <c r="A22" s="4" t="inlineStr">
        <is>
          <t>Stock issued during period increase decrease common stock (in Shares)</t>
        </is>
      </c>
      <c r="I22" s="5" t="n">
        <v>65000000</v>
      </c>
    </row>
    <row r="23">
      <c r="A23" s="4" t="inlineStr">
        <is>
          <t>Maximum [Member]</t>
        </is>
      </c>
    </row>
    <row r="24">
      <c r="A24" s="3" t="inlineStr">
        <is>
          <t>Stockholders' Equity (Textual)</t>
        </is>
      </c>
    </row>
    <row r="25">
      <c r="A25" s="4" t="inlineStr">
        <is>
          <t>Stock issued during period increase decrease common stock (in Shares)</t>
        </is>
      </c>
      <c r="I25" s="5" t="n">
        <v>75000000</v>
      </c>
    </row>
    <row r="26">
      <c r="A26" s="4" t="inlineStr">
        <is>
          <t>Put Option Agreement [Member]</t>
        </is>
      </c>
    </row>
    <row r="27">
      <c r="A27" s="3" t="inlineStr">
        <is>
          <t>Stockholders' Equity (Textual)</t>
        </is>
      </c>
    </row>
    <row r="28">
      <c r="A28" s="4" t="inlineStr">
        <is>
          <t>Put option agreement, description</t>
        </is>
      </c>
      <c r="K28" s="4" t="inlineStr">
        <is>
          <t>a)The total number of shares that may be issued under the Agreement will be limited to 19.99% of the Company’s outstanding shares on the date the Agreement is signed (the “Exchange Cap”), unless stockholder approval is obtained to issue shares in excess of the Exchange Cap;
b)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c)The Company may not issue, and the Chairman may not purchase any Option Shares if such issuance and purchase would be considered equity compensation under the rules of The Nasdaq Stock Market unless stockholder approval is obtained for such issuance</t>
        </is>
      </c>
    </row>
    <row r="29">
      <c r="A29" s="4" t="inlineStr">
        <is>
          <t>Incentive Plan [Member]</t>
        </is>
      </c>
    </row>
    <row r="30">
      <c r="A30" s="3" t="inlineStr">
        <is>
          <t>Stockholders' Equity (Textual)</t>
        </is>
      </c>
    </row>
    <row r="31">
      <c r="A31" s="4" t="inlineStr">
        <is>
          <t>Option to purchase of common shares (in Shares)</t>
        </is>
      </c>
      <c r="E31" s="5" t="n">
        <v>80000</v>
      </c>
    </row>
    <row r="32">
      <c r="A32" s="4" t="inlineStr">
        <is>
          <t>Grant date value</t>
        </is>
      </c>
      <c r="E32" s="6" t="n">
        <v>61186</v>
      </c>
    </row>
    <row r="33">
      <c r="A33" s="4" t="inlineStr">
        <is>
          <t>Option exercisable per share (in Dollars per share)</t>
        </is>
      </c>
      <c r="E33" s="8" t="n">
        <v>2.11</v>
      </c>
    </row>
    <row r="34">
      <c r="A34" s="4" t="inlineStr">
        <is>
          <t>Option term</t>
        </is>
      </c>
      <c r="E34" s="4" t="inlineStr">
        <is>
          <t>4 years</t>
        </is>
      </c>
    </row>
    <row r="35">
      <c r="A35" s="4" t="inlineStr">
        <is>
          <t>Percentage of option vesting date</t>
        </is>
      </c>
      <c r="E35" s="4" t="inlineStr">
        <is>
          <t>25.00%</t>
        </is>
      </c>
    </row>
    <row r="36">
      <c r="A36" s="4" t="inlineStr">
        <is>
          <t>Stock Options [Member]</t>
        </is>
      </c>
    </row>
    <row r="37">
      <c r="A37" s="3" t="inlineStr">
        <is>
          <t>Stockholders' Equity (Textual)</t>
        </is>
      </c>
    </row>
    <row r="38">
      <c r="A38" s="4" t="inlineStr">
        <is>
          <t>Stock based compensation</t>
        </is>
      </c>
      <c r="L38" s="6" t="n">
        <v>5940</v>
      </c>
      <c r="O38" s="5" t="n">
        <v>5940</v>
      </c>
    </row>
    <row r="39">
      <c r="A39" s="4" t="inlineStr">
        <is>
          <t>Option exercisable per share (in Dollars per share)</t>
        </is>
      </c>
      <c r="L39" s="8" t="n">
        <v>5.66</v>
      </c>
      <c r="N39" s="8" t="n">
        <v>5.66</v>
      </c>
    </row>
    <row r="40">
      <c r="A40" s="4" t="inlineStr">
        <is>
          <t>Stock based compensation</t>
        </is>
      </c>
      <c r="L40" s="6" t="n">
        <v>312117</v>
      </c>
      <c r="N40" s="6" t="n">
        <v>766279</v>
      </c>
    </row>
    <row r="41">
      <c r="A41" s="4" t="inlineStr">
        <is>
          <t>Unrecognized compensation expense</t>
        </is>
      </c>
      <c r="M41" s="5" t="n">
        <v>2789317</v>
      </c>
      <c r="O41" s="6" t="n">
        <v>2789317</v>
      </c>
    </row>
    <row r="42">
      <c r="A42" s="4" t="inlineStr">
        <is>
          <t>Vesting period</t>
        </is>
      </c>
      <c r="N42" s="4" t="inlineStr">
        <is>
          <t>3 years 2 months 12 days</t>
        </is>
      </c>
    </row>
    <row r="43">
      <c r="A43" s="4" t="inlineStr">
        <is>
          <t>Restricted Stock [Member]</t>
        </is>
      </c>
    </row>
    <row r="44">
      <c r="A44" s="3" t="inlineStr">
        <is>
          <t>Stockholders' Equity (Textual)</t>
        </is>
      </c>
    </row>
    <row r="45">
      <c r="A45" s="4" t="inlineStr">
        <is>
          <t>Stock based compensation</t>
        </is>
      </c>
      <c r="L45" s="5" t="n">
        <v>265050</v>
      </c>
      <c r="M45" s="6" t="n">
        <v>12467</v>
      </c>
      <c r="N45" s="6" t="n">
        <v>496334</v>
      </c>
    </row>
    <row r="46">
      <c r="A46" s="4" t="inlineStr">
        <is>
          <t>Unrecognized compensation expense</t>
        </is>
      </c>
      <c r="L46" s="5" t="n">
        <v>364487</v>
      </c>
      <c r="N46" s="6" t="n">
        <v>364487</v>
      </c>
    </row>
    <row r="47">
      <c r="A47" s="4" t="inlineStr">
        <is>
          <t>Vesting period</t>
        </is>
      </c>
      <c r="N47" s="4" t="inlineStr">
        <is>
          <t>1 year 2 months 12 days</t>
        </is>
      </c>
    </row>
    <row r="48">
      <c r="A48" s="4" t="inlineStr">
        <is>
          <t>Restricted stock issued, shares (in Shares)</t>
        </is>
      </c>
      <c r="B48" s="5" t="n">
        <v>217999</v>
      </c>
      <c r="D48" s="5" t="n">
        <v>18958</v>
      </c>
      <c r="H48" s="5" t="n">
        <v>35714</v>
      </c>
    </row>
    <row r="49">
      <c r="A49" s="4" t="inlineStr">
        <is>
          <t>Fair value at date of grant</t>
        </is>
      </c>
      <c r="B49" s="6" t="n">
        <v>474000</v>
      </c>
      <c r="D49" s="6" t="n">
        <v>40000</v>
      </c>
      <c r="H49" s="6" t="n">
        <v>50000</v>
      </c>
    </row>
    <row r="50">
      <c r="A50" s="4" t="inlineStr">
        <is>
          <t>Chief Financial Officer [Member]</t>
        </is>
      </c>
    </row>
    <row r="51">
      <c r="A51" s="3" t="inlineStr">
        <is>
          <t>Stockholders' Equity (Textual)</t>
        </is>
      </c>
    </row>
    <row r="52">
      <c r="A52" s="4" t="inlineStr">
        <is>
          <t>Option to purchase of common shares (in Shares)</t>
        </is>
      </c>
      <c r="D52" s="5" t="n">
        <v>50000</v>
      </c>
    </row>
    <row r="53">
      <c r="A53" s="4" t="inlineStr">
        <is>
          <t>Restricted stock issued, shares (in Shares)</t>
        </is>
      </c>
      <c r="D53" s="5" t="n">
        <v>50000</v>
      </c>
    </row>
    <row r="54">
      <c r="A54" s="4" t="inlineStr">
        <is>
          <t>Fair value at date of grant</t>
        </is>
      </c>
      <c r="D54" s="6" t="n">
        <v>218000</v>
      </c>
    </row>
    <row r="55">
      <c r="A55" s="4" t="inlineStr">
        <is>
          <t>Forfeiture restrictions, shares (in Shares)</t>
        </is>
      </c>
      <c r="D55" s="5" t="n">
        <v>50000</v>
      </c>
    </row>
    <row r="56">
      <c r="A56" s="4" t="inlineStr">
        <is>
          <t>Put Option Agreement [Member]</t>
        </is>
      </c>
    </row>
    <row r="57">
      <c r="A57" s="3" t="inlineStr">
        <is>
          <t>Stockholders' Equity (Textual)</t>
        </is>
      </c>
    </row>
    <row r="58">
      <c r="A58" s="4" t="inlineStr">
        <is>
          <t>Aggregate gross proceeds</t>
        </is>
      </c>
      <c r="K58" s="6" t="n">
        <v>2000000</v>
      </c>
    </row>
    <row r="59">
      <c r="A59" s="4" t="inlineStr">
        <is>
          <t>Purchase price of per option share (in Dollars per share)</t>
        </is>
      </c>
      <c r="K59" s="9" t="n">
        <v>1.963</v>
      </c>
    </row>
    <row r="60">
      <c r="A60" s="4" t="inlineStr">
        <is>
          <t>Put option expires period (in Shares)</t>
        </is>
      </c>
      <c r="G60" s="5" t="n">
        <v>1018848</v>
      </c>
    </row>
    <row r="61">
      <c r="A61" s="4" t="inlineStr">
        <is>
          <t>Put option purchase price of per share (in Dollars per share)</t>
        </is>
      </c>
      <c r="G61" s="9" t="n">
        <v>1.963</v>
      </c>
    </row>
    <row r="62">
      <c r="A62" s="4" t="inlineStr">
        <is>
          <t>Total proceeds of option shares (in Shares)</t>
        </is>
      </c>
      <c r="G62" s="5" t="n">
        <v>2000000</v>
      </c>
    </row>
    <row r="63">
      <c r="A63" s="4" t="inlineStr">
        <is>
          <t>Gross proceeds</t>
        </is>
      </c>
      <c r="P63" s="6" t="n">
        <v>21875</v>
      </c>
    </row>
    <row r="64">
      <c r="A64" s="4" t="inlineStr">
        <is>
          <t>Board of Directors [Member]</t>
        </is>
      </c>
    </row>
    <row r="65">
      <c r="A65" s="3" t="inlineStr">
        <is>
          <t>Stockholders' Equity (Textual)</t>
        </is>
      </c>
    </row>
    <row r="66">
      <c r="A66" s="4" t="inlineStr">
        <is>
          <t>Aggregate of common stock, shares (in Shares)</t>
        </is>
      </c>
      <c r="J66" s="5" t="n">
        <v>20000</v>
      </c>
    </row>
    <row r="67">
      <c r="A67" s="4" t="inlineStr">
        <is>
          <t>Stock based compensation</t>
        </is>
      </c>
      <c r="L67" s="6" t="n">
        <v>8386</v>
      </c>
      <c r="N67" s="6" t="n">
        <v>8386</v>
      </c>
    </row>
    <row r="68">
      <c r="A68" s="4" t="inlineStr">
        <is>
          <t>Fair value at date of grant</t>
        </is>
      </c>
      <c r="H68" s="6" t="n">
        <v>20000</v>
      </c>
    </row>
    <row r="69">
      <c r="A69" s="4" t="inlineStr">
        <is>
          <t>Common stock, shares issued (in Shares)</t>
        </is>
      </c>
      <c r="H69" s="5" t="n">
        <v>142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Options [Member]</t>
        </is>
      </c>
      <c r="B1" s="2" t="inlineStr">
        <is>
          <t>9 Months Ended</t>
        </is>
      </c>
    </row>
    <row r="2">
      <c r="B2" s="2" t="inlineStr">
        <is>
          <t>Sep. 30, 2020USD ($)$ / sharesshares</t>
        </is>
      </c>
    </row>
    <row r="3">
      <c r="A3" s="3" t="inlineStr">
        <is>
          <t>Stockholders’ Equity (Details) - Schedule of option activity [Line Items]</t>
        </is>
      </c>
    </row>
    <row r="4">
      <c r="A4" s="4" t="inlineStr">
        <is>
          <t>Number of shares, balance at beginning | shares</t>
        </is>
      </c>
      <c r="B4" s="5" t="n">
        <v>2480000</v>
      </c>
    </row>
    <row r="5">
      <c r="A5" s="4" t="inlineStr">
        <is>
          <t>Weighted Average Exercise Price, balance at beginning | $ / shares</t>
        </is>
      </c>
      <c r="B5" s="8" t="n">
        <v>4.34</v>
      </c>
    </row>
    <row r="6">
      <c r="A6" s="4" t="inlineStr">
        <is>
          <t>Weighted Average Remaining Term (Yrs), balance at beginning</t>
        </is>
      </c>
      <c r="B6" s="4" t="inlineStr">
        <is>
          <t>9 years 10 months 9 days</t>
        </is>
      </c>
    </row>
    <row r="7">
      <c r="A7" s="4" t="inlineStr">
        <is>
          <t>Intrinsic Value, balance at beginning | $</t>
        </is>
      </c>
      <c r="B7" s="4" t="inlineStr">
        <is>
          <t xml:space="preserve"> </t>
        </is>
      </c>
    </row>
    <row r="8">
      <c r="A8" s="4" t="inlineStr">
        <is>
          <t>Number of shares, granted | shares</t>
        </is>
      </c>
      <c r="B8" s="5" t="n">
        <v>200000</v>
      </c>
    </row>
    <row r="9">
      <c r="A9" s="4" t="inlineStr">
        <is>
          <t>Weighted Average Exercise Price, granted | $ / shares</t>
        </is>
      </c>
      <c r="B9" s="8" t="n">
        <v>2.15</v>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expired | shares</t>
        </is>
      </c>
      <c r="B12" s="4" t="inlineStr">
        <is>
          <t xml:space="preserve"> </t>
        </is>
      </c>
    </row>
    <row r="13">
      <c r="A13" s="4" t="inlineStr">
        <is>
          <t>Weighted Average Exercise Price, expired | $ / shares</t>
        </is>
      </c>
      <c r="B13" s="4" t="inlineStr">
        <is>
          <t xml:space="preserve"> </t>
        </is>
      </c>
    </row>
    <row r="14">
      <c r="A14" s="4" t="inlineStr">
        <is>
          <t>Number of shares, forfeited | shares</t>
        </is>
      </c>
      <c r="B14" s="5" t="n">
        <v>-250000</v>
      </c>
    </row>
    <row r="15">
      <c r="A15" s="4" t="inlineStr">
        <is>
          <t>Weighted Average Exercise Price, forfeited | $ / shares</t>
        </is>
      </c>
      <c r="B15" s="8" t="n">
        <v>4.47</v>
      </c>
    </row>
    <row r="16">
      <c r="A16" s="4" t="inlineStr">
        <is>
          <t>Number of shares, balance at end | shares</t>
        </is>
      </c>
      <c r="B16" s="5" t="n">
        <v>2430000</v>
      </c>
    </row>
    <row r="17">
      <c r="A17" s="4" t="inlineStr">
        <is>
          <t>Weighted Average Exercise Price, balance at end | $ / shares</t>
        </is>
      </c>
      <c r="B17" s="8" t="n">
        <v>4.15</v>
      </c>
    </row>
    <row r="18">
      <c r="A18" s="4" t="inlineStr">
        <is>
          <t>Weighted Average Remaining Term (Yrs), balance at end</t>
        </is>
      </c>
      <c r="B18" s="4" t="inlineStr">
        <is>
          <t>9 years 1 month 24 days</t>
        </is>
      </c>
    </row>
    <row r="19">
      <c r="A19" s="4" t="inlineStr">
        <is>
          <t>Intrinsic Value, balance at end | $</t>
        </is>
      </c>
      <c r="B19" s="4" t="inlineStr">
        <is>
          <t xml:space="preserve"> </t>
        </is>
      </c>
    </row>
    <row r="20">
      <c r="A20" s="4" t="inlineStr">
        <is>
          <t>Number of shares, exercisable | shares</t>
        </is>
      </c>
      <c r="B20" s="5" t="n">
        <v>100000</v>
      </c>
    </row>
    <row r="21">
      <c r="A21" s="4" t="inlineStr">
        <is>
          <t>Weighted Average Exercise Price, exercisable | $ / shares</t>
        </is>
      </c>
      <c r="B21" s="8" t="n">
        <v>5.66</v>
      </c>
    </row>
    <row r="22">
      <c r="A22" s="4" t="inlineStr">
        <is>
          <t>Weighted Average Remaining Term (Yrs), exercisable</t>
        </is>
      </c>
      <c r="B22" s="4" t="inlineStr">
        <is>
          <t>2 years 4 months 17 days</t>
        </is>
      </c>
    </row>
    <row r="23">
      <c r="A23" s="4" t="inlineStr">
        <is>
          <t>Intrinsic Value, exercisable | $</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4" customWidth="1" min="5" max="5"/>
    <col width="39" customWidth="1" min="6" max="6"/>
    <col width="20" customWidth="1" min="7" max="7"/>
    <col width="13" customWidth="1" min="8" max="8"/>
  </cols>
  <sheetData>
    <row r="1">
      <c r="A1" s="1" t="inlineStr">
        <is>
          <t>Condensed Consolidated Statements of Stockholders' Equity (Unaudited) - USD ($)</t>
        </is>
      </c>
      <c r="B1" s="2" t="inlineStr">
        <is>
          <t>Common Stock</t>
        </is>
      </c>
      <c r="C1" s="2" t="inlineStr">
        <is>
          <t>Common Stock Subscribed</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18</t>
        </is>
      </c>
      <c r="B2" s="6" t="n">
        <v>1160</v>
      </c>
      <c r="C2" s="4" t="inlineStr">
        <is>
          <t xml:space="preserve"> </t>
        </is>
      </c>
      <c r="D2" s="6" t="n">
        <v>124361130</v>
      </c>
      <c r="E2" s="4" t="inlineStr">
        <is>
          <t xml:space="preserve"> </t>
        </is>
      </c>
      <c r="F2" s="6" t="n">
        <v>138861</v>
      </c>
      <c r="G2" s="6" t="n">
        <v>-100479855</v>
      </c>
      <c r="H2" s="6" t="n">
        <v>24021296</v>
      </c>
    </row>
    <row r="3">
      <c r="A3" s="4" t="inlineStr">
        <is>
          <t>Balance (in Shares) at Dec. 31, 2018</t>
        </is>
      </c>
      <c r="B3" s="5" t="n">
        <v>11602754</v>
      </c>
      <c r="C3" s="4" t="inlineStr">
        <is>
          <t xml:space="preserve"> </t>
        </is>
      </c>
    </row>
    <row r="4">
      <c r="A4" s="3" t="inlineStr">
        <is>
          <t>Stock-based compensation:</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3854152</v>
      </c>
      <c r="H5" s="5" t="n">
        <v>-3854152</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3082</v>
      </c>
      <c r="G6" s="4" t="inlineStr">
        <is>
          <t xml:space="preserve"> </t>
        </is>
      </c>
      <c r="H6" s="5" t="n">
        <v>-3082</v>
      </c>
    </row>
    <row r="7">
      <c r="A7" s="4" t="inlineStr">
        <is>
          <t>Balance at Mar. 31, 2019</t>
        </is>
      </c>
      <c r="B7" s="6" t="n">
        <v>1160</v>
      </c>
      <c r="C7" s="4" t="inlineStr">
        <is>
          <t xml:space="preserve"> </t>
        </is>
      </c>
      <c r="D7" s="5" t="n">
        <v>124361130</v>
      </c>
      <c r="E7" s="4" t="inlineStr">
        <is>
          <t xml:space="preserve"> </t>
        </is>
      </c>
      <c r="F7" s="5" t="n">
        <v>135779</v>
      </c>
      <c r="G7" s="5" t="n">
        <v>-104334007</v>
      </c>
      <c r="H7" s="5" t="n">
        <v>20164062</v>
      </c>
    </row>
    <row r="8">
      <c r="A8" s="4" t="inlineStr">
        <is>
          <t>Balance (in Shares) at Mar. 31, 2019</t>
        </is>
      </c>
      <c r="B8" s="5" t="n">
        <v>11602754</v>
      </c>
      <c r="C8" s="4" t="inlineStr">
        <is>
          <t xml:space="preserve"> </t>
        </is>
      </c>
    </row>
    <row r="9">
      <c r="A9" s="3" t="inlineStr">
        <is>
          <t>Stock-based compensation:</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811286</v>
      </c>
      <c r="H10" s="5" t="n">
        <v>-2811286</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10799</v>
      </c>
      <c r="G11" s="4" t="inlineStr">
        <is>
          <t xml:space="preserve"> </t>
        </is>
      </c>
      <c r="H11" s="5" t="n">
        <v>10799</v>
      </c>
    </row>
    <row r="12">
      <c r="A12" s="4" t="inlineStr">
        <is>
          <t>Balance at Jun. 30, 2019</t>
        </is>
      </c>
      <c r="B12" s="6" t="n">
        <v>1160</v>
      </c>
      <c r="C12" s="4" t="inlineStr">
        <is>
          <t xml:space="preserve"> </t>
        </is>
      </c>
      <c r="D12" s="5" t="n">
        <v>124361130</v>
      </c>
      <c r="E12" s="4" t="inlineStr">
        <is>
          <t xml:space="preserve"> </t>
        </is>
      </c>
      <c r="F12" s="5" t="n">
        <v>146578</v>
      </c>
      <c r="G12" s="5" t="n">
        <v>-107145293</v>
      </c>
      <c r="H12" s="5" t="n">
        <v>17363575</v>
      </c>
    </row>
    <row r="13">
      <c r="A13" s="4" t="inlineStr">
        <is>
          <t>Balance (in Shares) at Jun. 30, 2019</t>
        </is>
      </c>
      <c r="B13" s="5" t="n">
        <v>11602754</v>
      </c>
      <c r="C13" s="4" t="inlineStr">
        <is>
          <t xml:space="preserve"> </t>
        </is>
      </c>
    </row>
    <row r="14">
      <c r="A14" s="3" t="inlineStr">
        <is>
          <t>Stock-based compensation:</t>
        </is>
      </c>
    </row>
    <row r="15">
      <c r="A15" s="4" t="inlineStr">
        <is>
          <t>Stock options</t>
        </is>
      </c>
      <c r="B15" s="4" t="inlineStr">
        <is>
          <t xml:space="preserve"> </t>
        </is>
      </c>
      <c r="C15" s="4" t="inlineStr">
        <is>
          <t xml:space="preserve"> </t>
        </is>
      </c>
      <c r="D15" s="5" t="n">
        <v>5940</v>
      </c>
      <c r="E15" s="4" t="inlineStr">
        <is>
          <t xml:space="preserve"> </t>
        </is>
      </c>
      <c r="F15" s="4" t="inlineStr">
        <is>
          <t xml:space="preserve"> </t>
        </is>
      </c>
      <c r="G15" s="4" t="inlineStr">
        <is>
          <t xml:space="preserve"> </t>
        </is>
      </c>
      <c r="H15" s="5" t="n">
        <v>5940</v>
      </c>
    </row>
    <row r="16">
      <c r="A16" s="4" t="inlineStr">
        <is>
          <t>Restricted stock</t>
        </is>
      </c>
      <c r="B16" s="6" t="n">
        <v>8</v>
      </c>
      <c r="C16" s="4" t="inlineStr">
        <is>
          <t xml:space="preserve"> </t>
        </is>
      </c>
      <c r="D16" s="5" t="n">
        <v>12459</v>
      </c>
      <c r="E16" s="4" t="inlineStr">
        <is>
          <t xml:space="preserve"> </t>
        </is>
      </c>
      <c r="F16" s="4" t="inlineStr">
        <is>
          <t xml:space="preserve"> </t>
        </is>
      </c>
      <c r="G16" s="4" t="inlineStr">
        <is>
          <t xml:space="preserve"> </t>
        </is>
      </c>
      <c r="H16" s="5" t="n">
        <v>12467</v>
      </c>
    </row>
    <row r="17">
      <c r="A17" s="4" t="inlineStr">
        <is>
          <t>Restricted stock (in Shares)</t>
        </is>
      </c>
      <c r="B17" s="5" t="n">
        <v>80393</v>
      </c>
      <c r="C17" s="4" t="inlineStr">
        <is>
          <t xml:space="preserve"> </t>
        </is>
      </c>
    </row>
    <row r="18">
      <c r="A18" s="3" t="inlineStr">
        <is>
          <t>Stock-based compensation:</t>
        </is>
      </c>
    </row>
    <row r="19">
      <c r="A19" s="4" t="inlineStr">
        <is>
          <t>Effect of reverse merger</t>
        </is>
      </c>
      <c r="B19" s="6" t="n">
        <v>1149</v>
      </c>
      <c r="D19" s="5" t="n">
        <v>36395355</v>
      </c>
      <c r="E19" s="4" t="inlineStr">
        <is>
          <t xml:space="preserve"> </t>
        </is>
      </c>
      <c r="F19" s="4" t="inlineStr">
        <is>
          <t xml:space="preserve"> </t>
        </is>
      </c>
      <c r="G19" s="4" t="inlineStr">
        <is>
          <t xml:space="preserve"> </t>
        </is>
      </c>
      <c r="H19" s="5" t="n">
        <v>36396504</v>
      </c>
    </row>
    <row r="20">
      <c r="A20" s="4" t="inlineStr">
        <is>
          <t>Effect of reverse merger (in Shares)</t>
        </is>
      </c>
      <c r="B20" s="5" t="n">
        <v>11492999</v>
      </c>
    </row>
    <row r="21">
      <c r="A21" s="4" t="inlineStr">
        <is>
          <t>Warrants issued to convertible debt holders</t>
        </is>
      </c>
      <c r="B21" s="4" t="inlineStr">
        <is>
          <t xml:space="preserve"> </t>
        </is>
      </c>
      <c r="C21" s="4" t="inlineStr">
        <is>
          <t xml:space="preserve"> </t>
        </is>
      </c>
      <c r="D21" s="5" t="n">
        <v>114804</v>
      </c>
      <c r="E21" s="4" t="inlineStr">
        <is>
          <t xml:space="preserve"> </t>
        </is>
      </c>
      <c r="F21" s="4" t="inlineStr">
        <is>
          <t xml:space="preserve"> </t>
        </is>
      </c>
      <c r="G21" s="4" t="inlineStr">
        <is>
          <t xml:space="preserve"> </t>
        </is>
      </c>
      <c r="H21" s="5" t="n">
        <v>114804</v>
      </c>
    </row>
    <row r="22">
      <c r="A22" s="4" t="inlineStr">
        <is>
          <t>Contingent consideration for convertible debt holders</t>
        </is>
      </c>
      <c r="B22" s="4" t="inlineStr">
        <is>
          <t xml:space="preserve"> </t>
        </is>
      </c>
      <c r="C22" s="4" t="inlineStr">
        <is>
          <t xml:space="preserve"> </t>
        </is>
      </c>
      <c r="D22" s="5" t="n">
        <v>152590</v>
      </c>
      <c r="E22" s="4" t="inlineStr">
        <is>
          <t xml:space="preserve"> </t>
        </is>
      </c>
      <c r="F22" s="4" t="inlineStr">
        <is>
          <t xml:space="preserve"> </t>
        </is>
      </c>
      <c r="G22" s="4" t="inlineStr">
        <is>
          <t xml:space="preserve"> </t>
        </is>
      </c>
      <c r="H22" s="5" t="n">
        <v>152590</v>
      </c>
    </row>
    <row r="23">
      <c r="A23" s="3" t="inlineStr">
        <is>
          <t>Stock-based compensation:</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4253472</v>
      </c>
      <c r="H24" s="5" t="n">
        <v>-4253472</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21083</v>
      </c>
      <c r="G25" s="4" t="inlineStr">
        <is>
          <t xml:space="preserve"> </t>
        </is>
      </c>
      <c r="H25" s="5" t="n">
        <v>-21083</v>
      </c>
    </row>
    <row r="26">
      <c r="A26" s="4" t="inlineStr">
        <is>
          <t>Balance at Sep. 30, 2019</t>
        </is>
      </c>
      <c r="B26" s="6" t="n">
        <v>2317</v>
      </c>
      <c r="C26" s="4" t="inlineStr">
        <is>
          <t xml:space="preserve"> </t>
        </is>
      </c>
      <c r="D26" s="5" t="n">
        <v>161042278</v>
      </c>
      <c r="E26" s="4" t="inlineStr">
        <is>
          <t xml:space="preserve"> </t>
        </is>
      </c>
      <c r="F26" s="5" t="n">
        <v>125495</v>
      </c>
      <c r="G26" s="5" t="n">
        <v>-111398765</v>
      </c>
      <c r="H26" s="5" t="n">
        <v>49771325</v>
      </c>
    </row>
    <row r="27">
      <c r="A27" s="4" t="inlineStr">
        <is>
          <t>Balance (in Shares) at Sep. 30, 2019</t>
        </is>
      </c>
      <c r="B27" s="5" t="n">
        <v>23176146</v>
      </c>
      <c r="C27" s="4" t="inlineStr">
        <is>
          <t xml:space="preserve"> </t>
        </is>
      </c>
    </row>
    <row r="28">
      <c r="A28" s="4" t="inlineStr">
        <is>
          <t>Balance at Dec. 31, 2019</t>
        </is>
      </c>
      <c r="B28" s="6" t="n">
        <v>2317</v>
      </c>
      <c r="C28" s="4" t="inlineStr">
        <is>
          <t xml:space="preserve"> </t>
        </is>
      </c>
      <c r="D28" s="5" t="n">
        <v>161300916</v>
      </c>
      <c r="E28" s="4" t="inlineStr">
        <is>
          <t xml:space="preserve"> </t>
        </is>
      </c>
      <c r="F28" s="5" t="n">
        <v>136177</v>
      </c>
      <c r="G28" s="5" t="n">
        <v>-117218584</v>
      </c>
      <c r="H28" s="5" t="n">
        <v>44220826</v>
      </c>
    </row>
    <row r="29">
      <c r="A29" s="4" t="inlineStr">
        <is>
          <t>Balance (in Shares) at Dec. 31, 2019</t>
        </is>
      </c>
      <c r="B29" s="5" t="n">
        <v>23176146</v>
      </c>
      <c r="C29" s="4" t="inlineStr">
        <is>
          <t xml:space="preserve"> </t>
        </is>
      </c>
    </row>
    <row r="30">
      <c r="A30" s="4" t="inlineStr">
        <is>
          <t>Common stock issued for cash</t>
        </is>
      </c>
      <c r="B30" s="6" t="n">
        <v>76</v>
      </c>
      <c r="C30" s="4" t="inlineStr">
        <is>
          <t xml:space="preserve"> </t>
        </is>
      </c>
      <c r="D30" s="5" t="n">
        <v>4999924</v>
      </c>
      <c r="E30" s="4" t="inlineStr">
        <is>
          <t xml:space="preserve"> </t>
        </is>
      </c>
      <c r="F30" s="4" t="inlineStr">
        <is>
          <t xml:space="preserve"> </t>
        </is>
      </c>
      <c r="G30" s="4" t="inlineStr">
        <is>
          <t xml:space="preserve"> </t>
        </is>
      </c>
      <c r="H30" s="5" t="n">
        <v>5000000</v>
      </c>
    </row>
    <row r="31">
      <c r="A31" s="4" t="inlineStr">
        <is>
          <t>Common stock issued for cash (in Shares)</t>
        </is>
      </c>
      <c r="B31" s="5" t="n">
        <v>758725</v>
      </c>
      <c r="C31" s="4" t="inlineStr">
        <is>
          <t xml:space="preserve"> </t>
        </is>
      </c>
    </row>
    <row r="32">
      <c r="A32" s="3" t="inlineStr">
        <is>
          <t>Stock-based compensation:</t>
        </is>
      </c>
    </row>
    <row r="33">
      <c r="A33" s="4" t="inlineStr">
        <is>
          <t>Stock options</t>
        </is>
      </c>
      <c r="B33" s="4" t="inlineStr">
        <is>
          <t xml:space="preserve"> </t>
        </is>
      </c>
      <c r="C33" s="4" t="inlineStr">
        <is>
          <t xml:space="preserve"> </t>
        </is>
      </c>
      <c r="D33" s="5" t="n">
        <v>240399</v>
      </c>
      <c r="E33" s="4" t="inlineStr">
        <is>
          <t xml:space="preserve"> </t>
        </is>
      </c>
      <c r="F33" s="4" t="inlineStr">
        <is>
          <t xml:space="preserve"> </t>
        </is>
      </c>
      <c r="G33" s="4" t="inlineStr">
        <is>
          <t xml:space="preserve"> </t>
        </is>
      </c>
      <c r="H33" s="5" t="n">
        <v>240399</v>
      </c>
    </row>
    <row r="34">
      <c r="A34" s="4" t="inlineStr">
        <is>
          <t>Restricted stock</t>
        </is>
      </c>
      <c r="B34" s="4" t="inlineStr">
        <is>
          <t xml:space="preserve"> </t>
        </is>
      </c>
      <c r="C34" s="4" t="inlineStr">
        <is>
          <t xml:space="preserve"> </t>
        </is>
      </c>
      <c r="D34" s="5" t="n">
        <v>113436</v>
      </c>
      <c r="E34" s="4" t="inlineStr">
        <is>
          <t xml:space="preserve"> </t>
        </is>
      </c>
      <c r="F34" s="4" t="inlineStr">
        <is>
          <t xml:space="preserve"> </t>
        </is>
      </c>
      <c r="G34" s="4" t="inlineStr">
        <is>
          <t xml:space="preserve"> </t>
        </is>
      </c>
      <c r="H34" s="5" t="n">
        <v>113436</v>
      </c>
    </row>
    <row r="35">
      <c r="A35" s="4" t="inlineStr">
        <is>
          <t>Restricted stock (in Shares)</t>
        </is>
      </c>
      <c r="B35" s="4" t="inlineStr">
        <is>
          <t xml:space="preserve"> </t>
        </is>
      </c>
      <c r="C35" s="4" t="inlineStr">
        <is>
          <t xml:space="preserve"> </t>
        </is>
      </c>
    </row>
    <row r="36">
      <c r="A36" s="4" t="inlineStr">
        <is>
          <t>Subscription of common stock in connection with exercise of put option</t>
        </is>
      </c>
      <c r="B36" s="4" t="inlineStr">
        <is>
          <t xml:space="preserve"> </t>
        </is>
      </c>
      <c r="C36" s="6" t="n">
        <v>102</v>
      </c>
      <c r="D36" s="5" t="n">
        <v>1999898</v>
      </c>
      <c r="E36" s="5" t="n">
        <v>-2000000</v>
      </c>
      <c r="F36" s="4" t="inlineStr">
        <is>
          <t xml:space="preserve"> </t>
        </is>
      </c>
      <c r="G36" s="4" t="inlineStr">
        <is>
          <t xml:space="preserve"> </t>
        </is>
      </c>
      <c r="H36" s="4" t="inlineStr">
        <is>
          <t xml:space="preserve"> </t>
        </is>
      </c>
    </row>
    <row r="37">
      <c r="A37" s="4" t="inlineStr">
        <is>
          <t>Subscription of common stock in connection with exercise of put option (in Shares)</t>
        </is>
      </c>
      <c r="B37" s="4" t="inlineStr">
        <is>
          <t xml:space="preserve"> </t>
        </is>
      </c>
      <c r="C37" s="5" t="n">
        <v>1018848</v>
      </c>
    </row>
    <row r="38">
      <c r="A38" s="3" t="inlineStr">
        <is>
          <t>Stock-based compensation:</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8776469</v>
      </c>
      <c r="H39" s="5" t="n">
        <v>-8776469</v>
      </c>
    </row>
    <row r="40">
      <c r="A40" s="4" t="inlineStr">
        <is>
          <t>Balance at Mar. 31, 2020</t>
        </is>
      </c>
      <c r="B40" s="6" t="n">
        <v>2393</v>
      </c>
      <c r="C40" s="6" t="n">
        <v>102</v>
      </c>
      <c r="D40" s="5" t="n">
        <v>168654573</v>
      </c>
      <c r="E40" s="5" t="n">
        <v>-2000000</v>
      </c>
      <c r="F40" s="5" t="n">
        <v>136177</v>
      </c>
      <c r="G40" s="5" t="n">
        <v>-125995053</v>
      </c>
      <c r="H40" s="5" t="n">
        <v>40798192</v>
      </c>
    </row>
    <row r="41">
      <c r="A41" s="4" t="inlineStr">
        <is>
          <t>Balance (in Shares) at Mar. 31, 2020</t>
        </is>
      </c>
      <c r="B41" s="5" t="n">
        <v>23934871</v>
      </c>
      <c r="C41" s="5" t="n">
        <v>1018848</v>
      </c>
    </row>
    <row r="42">
      <c r="A42" s="3" t="inlineStr">
        <is>
          <t>Stock-based compensation:</t>
        </is>
      </c>
    </row>
    <row r="43">
      <c r="A43" s="4" t="inlineStr">
        <is>
          <t>Stock options</t>
        </is>
      </c>
      <c r="B43" s="4" t="inlineStr">
        <is>
          <t xml:space="preserve"> </t>
        </is>
      </c>
      <c r="C43" s="4" t="inlineStr">
        <is>
          <t xml:space="preserve"> </t>
        </is>
      </c>
      <c r="D43" s="5" t="n">
        <v>213763</v>
      </c>
      <c r="E43" s="4" t="inlineStr">
        <is>
          <t xml:space="preserve"> </t>
        </is>
      </c>
      <c r="F43" s="4" t="inlineStr">
        <is>
          <t xml:space="preserve"> </t>
        </is>
      </c>
      <c r="G43" s="4" t="inlineStr">
        <is>
          <t xml:space="preserve"> </t>
        </is>
      </c>
      <c r="H43" s="5" t="n">
        <v>213763</v>
      </c>
    </row>
    <row r="44">
      <c r="A44" s="4" t="inlineStr">
        <is>
          <t>Restricted stock</t>
        </is>
      </c>
      <c r="B44" s="4" t="inlineStr">
        <is>
          <t xml:space="preserve"> </t>
        </is>
      </c>
      <c r="C44" s="4" t="inlineStr">
        <is>
          <t xml:space="preserve"> </t>
        </is>
      </c>
      <c r="D44" s="5" t="n">
        <v>117875</v>
      </c>
      <c r="E44" s="4" t="inlineStr">
        <is>
          <t xml:space="preserve"> </t>
        </is>
      </c>
      <c r="F44" s="4" t="inlineStr">
        <is>
          <t xml:space="preserve"> </t>
        </is>
      </c>
      <c r="G44" s="4" t="inlineStr">
        <is>
          <t xml:space="preserve"> </t>
        </is>
      </c>
      <c r="H44" s="5" t="n">
        <v>117875</v>
      </c>
    </row>
    <row r="45">
      <c r="A45" s="4" t="inlineStr">
        <is>
          <t>Restricted stock (in Shares)</t>
        </is>
      </c>
      <c r="B45" s="4" t="inlineStr">
        <is>
          <t xml:space="preserve"> </t>
        </is>
      </c>
      <c r="C45" s="4" t="inlineStr">
        <is>
          <t xml:space="preserve"> </t>
        </is>
      </c>
    </row>
    <row r="46">
      <c r="A46" s="4" t="inlineStr">
        <is>
          <t>Cash received for subscription</t>
        </is>
      </c>
      <c r="B46" s="6" t="n">
        <v>102</v>
      </c>
      <c r="C46" s="6" t="n">
        <v>-102</v>
      </c>
      <c r="D46" s="4" t="inlineStr">
        <is>
          <t xml:space="preserve"> </t>
        </is>
      </c>
      <c r="E46" s="5" t="n">
        <v>2000000</v>
      </c>
      <c r="F46" s="4" t="inlineStr">
        <is>
          <t xml:space="preserve"> </t>
        </is>
      </c>
      <c r="G46" s="4" t="inlineStr">
        <is>
          <t xml:space="preserve"> </t>
        </is>
      </c>
      <c r="H46" s="5" t="n">
        <v>2000000</v>
      </c>
    </row>
    <row r="47">
      <c r="A47" s="4" t="inlineStr">
        <is>
          <t>Cash received for subscription (in Shares)</t>
        </is>
      </c>
      <c r="B47" s="5" t="n">
        <v>1018848</v>
      </c>
      <c r="C47" s="5" t="n">
        <v>-1018848</v>
      </c>
    </row>
    <row r="48">
      <c r="A48" s="4" t="inlineStr">
        <is>
          <t>Shares issued upon conversion of debt</t>
        </is>
      </c>
      <c r="B48" s="6" t="n">
        <v>339</v>
      </c>
      <c r="C48" s="4" t="inlineStr">
        <is>
          <t xml:space="preserve"> </t>
        </is>
      </c>
      <c r="D48" s="5" t="n">
        <v>9998506</v>
      </c>
      <c r="E48" s="4" t="inlineStr">
        <is>
          <t xml:space="preserve"> </t>
        </is>
      </c>
      <c r="F48" s="4" t="inlineStr">
        <is>
          <t xml:space="preserve"> </t>
        </is>
      </c>
      <c r="G48" s="4" t="inlineStr">
        <is>
          <t xml:space="preserve"> </t>
        </is>
      </c>
      <c r="H48" s="5" t="n">
        <v>9998845</v>
      </c>
    </row>
    <row r="49">
      <c r="A49" s="4" t="inlineStr">
        <is>
          <t>Shares issued upon conversion of debt (in Shares)</t>
        </is>
      </c>
      <c r="B49" s="5" t="n">
        <v>3392857</v>
      </c>
      <c r="C49" s="4" t="inlineStr">
        <is>
          <t xml:space="preserve"> </t>
        </is>
      </c>
    </row>
    <row r="50">
      <c r="A50" s="4" t="inlineStr">
        <is>
          <t>Beneficial conversion feature associated with convertible debt</t>
        </is>
      </c>
      <c r="B50" s="4" t="inlineStr">
        <is>
          <t xml:space="preserve"> </t>
        </is>
      </c>
      <c r="C50" s="4" t="inlineStr">
        <is>
          <t xml:space="preserve"> </t>
        </is>
      </c>
      <c r="D50" s="5" t="n">
        <v>523636</v>
      </c>
      <c r="E50" s="4" t="inlineStr">
        <is>
          <t xml:space="preserve"> </t>
        </is>
      </c>
      <c r="F50" s="4" t="inlineStr">
        <is>
          <t xml:space="preserve"> </t>
        </is>
      </c>
      <c r="G50" s="4" t="inlineStr">
        <is>
          <t xml:space="preserve"> </t>
        </is>
      </c>
      <c r="H50" s="5" t="n">
        <v>523636</v>
      </c>
    </row>
    <row r="51">
      <c r="A51" s="4" t="inlineStr">
        <is>
          <t>Warrants issued with convertible debt</t>
        </is>
      </c>
      <c r="B51" s="4" t="inlineStr">
        <is>
          <t xml:space="preserve"> </t>
        </is>
      </c>
      <c r="C51" s="4" t="inlineStr">
        <is>
          <t xml:space="preserve"> </t>
        </is>
      </c>
      <c r="D51" s="5" t="n">
        <v>1205959</v>
      </c>
      <c r="E51" s="4" t="inlineStr">
        <is>
          <t xml:space="preserve"> </t>
        </is>
      </c>
      <c r="F51" s="4" t="inlineStr">
        <is>
          <t xml:space="preserve"> </t>
        </is>
      </c>
      <c r="G51" s="4" t="inlineStr">
        <is>
          <t xml:space="preserve"> </t>
        </is>
      </c>
      <c r="H51" s="5" t="n">
        <v>1205959</v>
      </c>
    </row>
    <row r="52">
      <c r="A52" s="3" t="inlineStr">
        <is>
          <t>Stock-based compensation:</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10880729</v>
      </c>
      <c r="H53" s="5" t="n">
        <v>-10880729</v>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5" t="n">
        <v>190</v>
      </c>
      <c r="G54" s="4" t="inlineStr">
        <is>
          <t xml:space="preserve"> </t>
        </is>
      </c>
      <c r="H54" s="5" t="n">
        <v>190</v>
      </c>
    </row>
    <row r="55">
      <c r="A55" s="4" t="inlineStr">
        <is>
          <t>Balance at Jun. 30, 2020</t>
        </is>
      </c>
      <c r="B55" s="6" t="n">
        <v>2834</v>
      </c>
      <c r="C55" s="4" t="inlineStr">
        <is>
          <t xml:space="preserve"> </t>
        </is>
      </c>
      <c r="D55" s="5" t="n">
        <v>180714312</v>
      </c>
      <c r="E55" s="4" t="inlineStr">
        <is>
          <t xml:space="preserve"> </t>
        </is>
      </c>
      <c r="F55" s="5" t="n">
        <v>136367</v>
      </c>
      <c r="G55" s="5" t="n">
        <v>-136875782</v>
      </c>
      <c r="H55" s="5" t="n">
        <v>43977731</v>
      </c>
    </row>
    <row r="56">
      <c r="A56" s="4" t="inlineStr">
        <is>
          <t>Balance (in Shares) at Jun. 30, 2020</t>
        </is>
      </c>
      <c r="B56" s="5" t="n">
        <v>28346576</v>
      </c>
      <c r="C56" s="4" t="inlineStr">
        <is>
          <t xml:space="preserve"> </t>
        </is>
      </c>
    </row>
    <row r="57">
      <c r="A57" s="3" t="inlineStr">
        <is>
          <t>Stock-based compensation:</t>
        </is>
      </c>
    </row>
    <row r="58">
      <c r="A58" s="4" t="inlineStr">
        <is>
          <t>Stock options</t>
        </is>
      </c>
      <c r="B58" s="4" t="inlineStr">
        <is>
          <t xml:space="preserve"> </t>
        </is>
      </c>
      <c r="C58" s="4" t="inlineStr">
        <is>
          <t xml:space="preserve"> </t>
        </is>
      </c>
      <c r="D58" s="5" t="n">
        <v>312117</v>
      </c>
      <c r="E58" s="4" t="inlineStr">
        <is>
          <t xml:space="preserve"> </t>
        </is>
      </c>
      <c r="F58" s="4" t="inlineStr">
        <is>
          <t xml:space="preserve"> </t>
        </is>
      </c>
      <c r="G58" s="4" t="inlineStr">
        <is>
          <t xml:space="preserve"> </t>
        </is>
      </c>
      <c r="H58" s="5" t="n">
        <v>312117</v>
      </c>
    </row>
    <row r="59">
      <c r="A59" s="4" t="inlineStr">
        <is>
          <t>Restricted stock</t>
        </is>
      </c>
      <c r="B59" s="6" t="n">
        <v>20</v>
      </c>
      <c r="C59" s="4" t="inlineStr">
        <is>
          <t xml:space="preserve"> </t>
        </is>
      </c>
      <c r="D59" s="5" t="n">
        <v>136030</v>
      </c>
      <c r="E59" s="4" t="inlineStr">
        <is>
          <t xml:space="preserve"> </t>
        </is>
      </c>
      <c r="F59" s="4" t="inlineStr">
        <is>
          <t xml:space="preserve"> </t>
        </is>
      </c>
      <c r="G59" s="4" t="inlineStr">
        <is>
          <t xml:space="preserve"> </t>
        </is>
      </c>
      <c r="H59" s="5" t="n">
        <v>136050</v>
      </c>
    </row>
    <row r="60">
      <c r="A60" s="4" t="inlineStr">
        <is>
          <t>Restricted stock (in Shares)</t>
        </is>
      </c>
      <c r="B60" s="5" t="n">
        <v>199143</v>
      </c>
      <c r="C60" s="4" t="inlineStr">
        <is>
          <t xml:space="preserve"> </t>
        </is>
      </c>
    </row>
    <row r="61">
      <c r="A61" s="3" t="inlineStr">
        <is>
          <t>Stock-based compensation:</t>
        </is>
      </c>
    </row>
    <row r="62">
      <c r="A62" s="4" t="inlineStr">
        <is>
          <t>Shares issued for redemption of debt and accrued interest</t>
        </is>
      </c>
      <c r="B62" s="6" t="n">
        <v>316</v>
      </c>
      <c r="C62" s="4" t="inlineStr">
        <is>
          <t xml:space="preserve"> </t>
        </is>
      </c>
      <c r="D62" s="5" t="n">
        <v>5419421</v>
      </c>
      <c r="E62" s="4" t="inlineStr">
        <is>
          <t xml:space="preserve"> </t>
        </is>
      </c>
      <c r="F62" s="4" t="inlineStr">
        <is>
          <t xml:space="preserve"> </t>
        </is>
      </c>
      <c r="G62" s="4" t="inlineStr">
        <is>
          <t xml:space="preserve"> </t>
        </is>
      </c>
      <c r="H62" s="5" t="n">
        <v>5419737</v>
      </c>
    </row>
    <row r="63">
      <c r="A63" s="4" t="inlineStr">
        <is>
          <t>Shares issued for redemption of debt and accrued interest (in Shares)</t>
        </is>
      </c>
      <c r="B63" s="5" t="n">
        <v>3161970</v>
      </c>
      <c r="C63" s="4" t="inlineStr">
        <is>
          <t xml:space="preserve"> </t>
        </is>
      </c>
    </row>
    <row r="64">
      <c r="A64" s="4" t="inlineStr">
        <is>
          <t>Shares issued in satisfaction of employee bonus obligations</t>
        </is>
      </c>
      <c r="B64" s="6" t="n">
        <v>22</v>
      </c>
      <c r="D64" s="5" t="n">
        <v>473978</v>
      </c>
      <c r="E64" s="4" t="inlineStr">
        <is>
          <t xml:space="preserve"> </t>
        </is>
      </c>
      <c r="F64" s="4" t="inlineStr">
        <is>
          <t xml:space="preserve"> </t>
        </is>
      </c>
      <c r="G64" s="4" t="inlineStr">
        <is>
          <t xml:space="preserve"> </t>
        </is>
      </c>
      <c r="H64" s="5" t="n">
        <v>474000</v>
      </c>
    </row>
    <row r="65">
      <c r="A65" s="4" t="inlineStr">
        <is>
          <t>Shares issued in satisfaction of employee bonus obligations (in Shares)</t>
        </is>
      </c>
      <c r="B65" s="5" t="n">
        <v>217999</v>
      </c>
    </row>
    <row r="66">
      <c r="A66" s="4" t="inlineStr">
        <is>
          <t>Disgorgement of short swing profits</t>
        </is>
      </c>
      <c r="B66" s="4" t="inlineStr">
        <is>
          <t xml:space="preserve"> </t>
        </is>
      </c>
      <c r="C66" s="4" t="inlineStr">
        <is>
          <t xml:space="preserve"> </t>
        </is>
      </c>
      <c r="D66" s="5" t="n">
        <v>21875</v>
      </c>
      <c r="E66" s="4" t="inlineStr">
        <is>
          <t xml:space="preserve"> </t>
        </is>
      </c>
      <c r="F66" s="4" t="inlineStr">
        <is>
          <t xml:space="preserve"> </t>
        </is>
      </c>
      <c r="G66" s="4" t="inlineStr">
        <is>
          <t xml:space="preserve"> </t>
        </is>
      </c>
      <c r="H66" s="5" t="n">
        <v>21875</v>
      </c>
    </row>
    <row r="67">
      <c r="A67" s="3" t="inlineStr">
        <is>
          <t>Stock-based compensation:</t>
        </is>
      </c>
    </row>
    <row r="68">
      <c r="A68" s="4" t="inlineStr">
        <is>
          <t>Common Stock</t>
        </is>
      </c>
      <c r="B68" s="6" t="n">
        <v>7000000</v>
      </c>
      <c r="D68" s="5" t="n">
        <v>128993000000</v>
      </c>
      <c r="H68" s="5" t="n">
        <v>129000000000</v>
      </c>
    </row>
    <row r="69">
      <c r="A69" s="4" t="inlineStr">
        <is>
          <t>Common Stock (in Shares)</t>
        </is>
      </c>
      <c r="B69" s="5" t="n">
        <v>64286000000</v>
      </c>
    </row>
    <row r="70">
      <c r="A70" s="3" t="inlineStr">
        <is>
          <t>Stock-based compensation:</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6548877</v>
      </c>
      <c r="H71" s="5" t="n">
        <v>-6548877</v>
      </c>
    </row>
    <row r="72">
      <c r="A72" s="4" t="inlineStr">
        <is>
          <t>Other comprehensive income (loss)</t>
        </is>
      </c>
      <c r="B72" s="4" t="inlineStr">
        <is>
          <t xml:space="preserve"> </t>
        </is>
      </c>
      <c r="C72" s="4" t="inlineStr">
        <is>
          <t xml:space="preserve"> </t>
        </is>
      </c>
      <c r="D72" s="4" t="inlineStr">
        <is>
          <t xml:space="preserve"> </t>
        </is>
      </c>
      <c r="E72" s="4" t="inlineStr">
        <is>
          <t xml:space="preserve"> </t>
        </is>
      </c>
      <c r="F72" s="5" t="n">
        <v>45358</v>
      </c>
      <c r="G72" s="4" t="inlineStr">
        <is>
          <t xml:space="preserve"> </t>
        </is>
      </c>
      <c r="H72" s="5" t="n">
        <v>45358</v>
      </c>
    </row>
    <row r="73">
      <c r="A73" s="4" t="inlineStr">
        <is>
          <t>Balance at Sep. 30, 2020</t>
        </is>
      </c>
      <c r="B73" s="6" t="n">
        <v>3199</v>
      </c>
      <c r="C73" s="4" t="inlineStr">
        <is>
          <t xml:space="preserve"> </t>
        </is>
      </c>
      <c r="D73" s="6" t="n">
        <v>187206726</v>
      </c>
      <c r="E73" s="4" t="inlineStr">
        <is>
          <t xml:space="preserve"> </t>
        </is>
      </c>
      <c r="F73" s="6" t="n">
        <v>181725</v>
      </c>
      <c r="G73" s="6" t="n">
        <v>-143424659</v>
      </c>
      <c r="H73" s="6" t="n">
        <v>43966991</v>
      </c>
    </row>
    <row r="74">
      <c r="A74" s="4" t="inlineStr">
        <is>
          <t>Balance (in Shares) at Sep. 30, 2020</t>
        </is>
      </c>
      <c r="B74" s="5" t="n">
        <v>31989974</v>
      </c>
      <c r="C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outstanding and exercisable</t>
        </is>
      </c>
      <c r="B1" s="2" t="inlineStr">
        <is>
          <t>9 Months Ended</t>
        </is>
      </c>
    </row>
    <row r="2">
      <c r="B2" s="2" t="inlineStr">
        <is>
          <t>Sep. 30, 2020$ / sharesshares</t>
        </is>
      </c>
    </row>
    <row r="3">
      <c r="A3" s="3" t="inlineStr">
        <is>
          <t>Share-based Payment Arrangement, Option, Exercise Price Range [Line Items]</t>
        </is>
      </c>
    </row>
    <row r="4">
      <c r="A4" s="4" t="inlineStr">
        <is>
          <t>Outstanding Number of Options</t>
        </is>
      </c>
      <c r="B4" s="5" t="n">
        <v>2430000</v>
      </c>
    </row>
    <row r="5">
      <c r="A5" s="4" t="inlineStr">
        <is>
          <t>Exercisable Number of Options</t>
        </is>
      </c>
      <c r="B5" s="5" t="n">
        <v>100000</v>
      </c>
    </row>
    <row r="6">
      <c r="A6" s="4" t="inlineStr">
        <is>
          <t>2.11 [Member]</t>
        </is>
      </c>
    </row>
    <row r="7">
      <c r="A7" s="3" t="inlineStr">
        <is>
          <t>Share-based Payment Arrangement, Option, Exercise Price Range [Line Items]</t>
        </is>
      </c>
    </row>
    <row r="8">
      <c r="A8" s="4" t="inlineStr">
        <is>
          <t>Exercise Price (in Dollars per share) | $ / shares</t>
        </is>
      </c>
      <c r="B8" s="8" t="n">
        <v>2.11</v>
      </c>
    </row>
    <row r="9">
      <c r="A9" s="4" t="inlineStr">
        <is>
          <t>Outstanding Number of Options</t>
        </is>
      </c>
      <c r="B9" s="5" t="n">
        <v>80000</v>
      </c>
    </row>
    <row r="10">
      <c r="A10" s="4" t="inlineStr">
        <is>
          <t>Weighted Average Remaining Life In Years</t>
        </is>
      </c>
      <c r="B10" s="4" t="inlineStr">
        <is>
          <t xml:space="preserve"> </t>
        </is>
      </c>
    </row>
    <row r="11">
      <c r="A11" s="4" t="inlineStr">
        <is>
          <t>Exercisable Number of Options</t>
        </is>
      </c>
      <c r="B11" s="4" t="inlineStr">
        <is>
          <t xml:space="preserve"> </t>
        </is>
      </c>
    </row>
    <row r="12">
      <c r="A12" s="4" t="inlineStr">
        <is>
          <t>2.17 [Member]</t>
        </is>
      </c>
    </row>
    <row r="13">
      <c r="A13" s="3" t="inlineStr">
        <is>
          <t>Share-based Payment Arrangement, Option, Exercise Price Range [Line Items]</t>
        </is>
      </c>
    </row>
    <row r="14">
      <c r="A14" s="4" t="inlineStr">
        <is>
          <t>Exercise Price (in Dollars per share) | $ / shares</t>
        </is>
      </c>
      <c r="B14" s="8" t="n">
        <v>2.17</v>
      </c>
    </row>
    <row r="15">
      <c r="A15" s="4" t="inlineStr">
        <is>
          <t>Outstanding Number of Options</t>
        </is>
      </c>
      <c r="B15" s="5" t="n">
        <v>120000</v>
      </c>
    </row>
    <row r="16">
      <c r="A16" s="4" t="inlineStr">
        <is>
          <t>Weighted Average Remaining Life In Years</t>
        </is>
      </c>
      <c r="B16" s="4" t="inlineStr">
        <is>
          <t xml:space="preserve"> </t>
        </is>
      </c>
    </row>
    <row r="17">
      <c r="A17" s="4" t="inlineStr">
        <is>
          <t>Exercisable Number of Options</t>
        </is>
      </c>
      <c r="B17" s="4" t="inlineStr">
        <is>
          <t xml:space="preserve"> </t>
        </is>
      </c>
    </row>
    <row r="18">
      <c r="A18" s="4" t="inlineStr">
        <is>
          <t>4.09 [Member]</t>
        </is>
      </c>
    </row>
    <row r="19">
      <c r="A19" s="3" t="inlineStr">
        <is>
          <t>Share-based Payment Arrangement, Option, Exercise Price Range [Line Items]</t>
        </is>
      </c>
    </row>
    <row r="20">
      <c r="A20" s="4" t="inlineStr">
        <is>
          <t>Exercise Price (in Dollars per share) | $ / shares</t>
        </is>
      </c>
      <c r="B20" s="8" t="n">
        <v>4.09</v>
      </c>
    </row>
    <row r="21">
      <c r="A21" s="4" t="inlineStr">
        <is>
          <t>Outstanding Number of Options</t>
        </is>
      </c>
      <c r="B21" s="5" t="n">
        <v>1890000</v>
      </c>
    </row>
    <row r="22">
      <c r="A22" s="4" t="inlineStr">
        <is>
          <t>Weighted Average Remaining Life In Years</t>
        </is>
      </c>
      <c r="B22" s="4" t="inlineStr">
        <is>
          <t xml:space="preserve"> </t>
        </is>
      </c>
    </row>
    <row r="23">
      <c r="A23" s="4" t="inlineStr">
        <is>
          <t>Exercisable Number of Options</t>
        </is>
      </c>
      <c r="B23" s="4" t="inlineStr">
        <is>
          <t xml:space="preserve"> </t>
        </is>
      </c>
    </row>
    <row r="24">
      <c r="A24" s="4" t="inlineStr">
        <is>
          <t>5.66 [Member]</t>
        </is>
      </c>
    </row>
    <row r="25">
      <c r="A25" s="3" t="inlineStr">
        <is>
          <t>Share-based Payment Arrangement, Option, Exercise Price Range [Line Items]</t>
        </is>
      </c>
    </row>
    <row r="26">
      <c r="A26" s="4" t="inlineStr">
        <is>
          <t>Exercise Price (in Dollars per share) | $ / shares</t>
        </is>
      </c>
      <c r="B26" s="8" t="n">
        <v>5.66</v>
      </c>
    </row>
    <row r="27">
      <c r="A27" s="4" t="inlineStr">
        <is>
          <t>Outstanding Number of Options</t>
        </is>
      </c>
      <c r="B27" s="5" t="n">
        <v>340000</v>
      </c>
    </row>
    <row r="28">
      <c r="A28" s="4" t="inlineStr">
        <is>
          <t>Weighted Average Remaining Life In Years</t>
        </is>
      </c>
      <c r="B28" s="4" t="inlineStr">
        <is>
          <t>2 years 4 months 17 days</t>
        </is>
      </c>
    </row>
    <row r="29">
      <c r="A29" s="4" t="inlineStr">
        <is>
          <t>Exercisable Number of Options</t>
        </is>
      </c>
      <c r="B29" s="5"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fair value of options granted</t>
        </is>
      </c>
      <c r="B1" s="2" t="inlineStr">
        <is>
          <t>9 Months Ended</t>
        </is>
      </c>
    </row>
    <row r="2">
      <c r="B2" s="2" t="inlineStr">
        <is>
          <t>Sep. 30, 2020</t>
        </is>
      </c>
    </row>
    <row r="3">
      <c r="A3" s="3" t="inlineStr">
        <is>
          <t>Stockholders’ Equity (Details) - Schedule of fair value of options granted [Line Items]</t>
        </is>
      </c>
    </row>
    <row r="4">
      <c r="A4" s="4" t="inlineStr">
        <is>
          <t>Expected term (years)</t>
        </is>
      </c>
      <c r="B4" s="4" t="inlineStr">
        <is>
          <t>6 years 3 months</t>
        </is>
      </c>
    </row>
    <row r="5">
      <c r="A5" s="4" t="inlineStr">
        <is>
          <t>Expected volatility</t>
        </is>
      </c>
      <c r="B5" s="4" t="inlineStr">
        <is>
          <t>38.00%</t>
        </is>
      </c>
    </row>
    <row r="6">
      <c r="A6" s="4" t="inlineStr">
        <is>
          <t>Expected dividends</t>
        </is>
      </c>
      <c r="B6" s="4" t="inlineStr">
        <is>
          <t>0.00%</t>
        </is>
      </c>
    </row>
    <row r="7">
      <c r="A7" s="4" t="inlineStr">
        <is>
          <t>Minimum [Member]</t>
        </is>
      </c>
    </row>
    <row r="8">
      <c r="A8" s="3" t="inlineStr">
        <is>
          <t>Stockholders’ Equity (Details) - Schedule of fair value of options granted [Line Items]</t>
        </is>
      </c>
    </row>
    <row r="9">
      <c r="A9" s="4" t="inlineStr">
        <is>
          <t>Risk free interest rate</t>
        </is>
      </c>
      <c r="B9" s="4" t="inlineStr">
        <is>
          <t>0.55%</t>
        </is>
      </c>
    </row>
    <row r="10">
      <c r="A10" s="4" t="inlineStr">
        <is>
          <t>Maximum [Member]</t>
        </is>
      </c>
    </row>
    <row r="11">
      <c r="A11" s="3" t="inlineStr">
        <is>
          <t>Stockholders’ Equity (Details) - Schedule of fair value of options granted [Line Items]</t>
        </is>
      </c>
    </row>
    <row r="12">
      <c r="A12" s="4" t="inlineStr">
        <is>
          <t>Risk free interest rate</t>
        </is>
      </c>
      <c r="B12" s="4" t="inlineStr">
        <is>
          <t>0.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non-vested restricted stock activity</t>
        </is>
      </c>
      <c r="B1" s="2" t="inlineStr">
        <is>
          <t>9 Months Ended</t>
        </is>
      </c>
    </row>
    <row r="2">
      <c r="B2" s="2" t="inlineStr">
        <is>
          <t>Sep. 30, 2020$ / sharesshares</t>
        </is>
      </c>
    </row>
    <row r="3">
      <c r="A3" s="3" t="inlineStr">
        <is>
          <t>Schedule of non-vested restricted stock activity [Abstract]</t>
        </is>
      </c>
    </row>
    <row r="4">
      <c r="A4" s="4" t="inlineStr">
        <is>
          <t>Number of Restricted Stock, balance at begining | shares</t>
        </is>
      </c>
      <c r="B4" s="5" t="n">
        <v>80393</v>
      </c>
    </row>
    <row r="5">
      <c r="A5" s="4" t="inlineStr">
        <is>
          <t>Weighted Average Grant Date Fair Value, balance at begining | $ / shares</t>
        </is>
      </c>
      <c r="B5" s="8" t="n">
        <v>5.66</v>
      </c>
    </row>
    <row r="6">
      <c r="A6" s="4" t="inlineStr">
        <is>
          <t>Number of Restricted Stock, balance at end | shares</t>
        </is>
      </c>
      <c r="B6" s="5" t="n">
        <v>199143</v>
      </c>
    </row>
    <row r="7">
      <c r="A7" s="4" t="inlineStr">
        <is>
          <t>Weighted Average Grant Date Fair Value, balance at end | $ / shares</t>
        </is>
      </c>
      <c r="B7" s="8" t="n">
        <v>2.02</v>
      </c>
    </row>
    <row r="8">
      <c r="A8" s="4" t="inlineStr">
        <is>
          <t>Number of Restricted Stock, Granted | shares</t>
        </is>
      </c>
      <c r="B8" s="5" t="n">
        <v>199143</v>
      </c>
    </row>
    <row r="9">
      <c r="A9" s="4" t="inlineStr">
        <is>
          <t>Weighted Average Grant Date Fair Value, Granted | $ / shares</t>
        </is>
      </c>
      <c r="B9" s="8" t="n">
        <v>2.02</v>
      </c>
    </row>
    <row r="10">
      <c r="A10" s="4" t="inlineStr">
        <is>
          <t>Number of Restricted Stock, Vested | shares</t>
        </is>
      </c>
      <c r="B10" s="5" t="n">
        <v>-80393</v>
      </c>
    </row>
    <row r="11">
      <c r="A11" s="4" t="inlineStr">
        <is>
          <t>Weighted Average Grant Date Fair Value, Vested | $ / shares</t>
        </is>
      </c>
      <c r="B11" s="8" t="n">
        <v>5.66</v>
      </c>
    </row>
    <row r="12">
      <c r="A12" s="4" t="inlineStr">
        <is>
          <t>Number of Restricted Stock, Forfeited | shares</t>
        </is>
      </c>
      <c r="B12" s="4" t="inlineStr">
        <is>
          <t xml:space="preserve"> </t>
        </is>
      </c>
    </row>
    <row r="13">
      <c r="A13" s="4" t="inlineStr">
        <is>
          <t>Weighted Average Grant Date Fair Value, Forfeited | $ / shares</t>
        </is>
      </c>
      <c r="B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Member]</t>
        </is>
      </c>
      <c r="B1" s="2" t="inlineStr">
        <is>
          <t>9 Months Ended</t>
        </is>
      </c>
    </row>
    <row r="2">
      <c r="B2" s="2" t="inlineStr">
        <is>
          <t>Sep. 30, 2020USD ($)$ / sharesshares</t>
        </is>
      </c>
    </row>
    <row r="3">
      <c r="A3" s="3" t="inlineStr">
        <is>
          <t>Class of Warrant or Right [Line Items]</t>
        </is>
      </c>
    </row>
    <row r="4">
      <c r="A4" s="4" t="inlineStr">
        <is>
          <t>Number of Warrants, Outstanding, balance at beginning | shares</t>
        </is>
      </c>
      <c r="B4" s="5" t="n">
        <v>18637003</v>
      </c>
    </row>
    <row r="5">
      <c r="A5" s="4" t="inlineStr">
        <is>
          <t>Weighted Average Exercise Price, balance at beginning | $ / shares</t>
        </is>
      </c>
      <c r="B5" s="8" t="n">
        <v>11.5</v>
      </c>
    </row>
    <row r="6">
      <c r="A6" s="4" t="inlineStr">
        <is>
          <t>Weighted Average Remaining Life in Years, balance at beginning</t>
        </is>
      </c>
      <c r="B6" s="4" t="inlineStr">
        <is>
          <t>4 years 7 months 6 days</t>
        </is>
      </c>
    </row>
    <row r="7">
      <c r="A7" s="4" t="inlineStr">
        <is>
          <t>Intrinsic Value, balance at beginning | $</t>
        </is>
      </c>
      <c r="B7" s="4" t="inlineStr">
        <is>
          <t xml:space="preserve"> </t>
        </is>
      </c>
    </row>
    <row r="8">
      <c r="A8" s="4" t="inlineStr">
        <is>
          <t>Number of Warrants, Issued | shares</t>
        </is>
      </c>
      <c r="B8" s="5" t="n">
        <v>1454546</v>
      </c>
    </row>
    <row r="9">
      <c r="A9" s="4" t="inlineStr">
        <is>
          <t>Weighted Average Exercise Price, Issued | $ / shares</t>
        </is>
      </c>
      <c r="B9" s="8" t="n">
        <v>4.13</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balance at end | shares</t>
        </is>
      </c>
      <c r="B14" s="5" t="n">
        <v>20091549</v>
      </c>
    </row>
    <row r="15">
      <c r="A15" s="4" t="inlineStr">
        <is>
          <t>Weighted Average Exercise Price, balance at end | $ / shares</t>
        </is>
      </c>
      <c r="B15" s="8" t="n">
        <v>10.97</v>
      </c>
    </row>
    <row r="16">
      <c r="A16" s="4" t="inlineStr">
        <is>
          <t>Weighted Average Remaining Life in Years, balance at end</t>
        </is>
      </c>
      <c r="B16" s="4" t="inlineStr">
        <is>
          <t>3 years 10 months 24 days</t>
        </is>
      </c>
    </row>
    <row r="17">
      <c r="A17" s="4" t="inlineStr">
        <is>
          <t>Intrinsic Value, balance at end | $</t>
        </is>
      </c>
      <c r="B17" s="4" t="inlineStr">
        <is>
          <t xml:space="preserve"> </t>
        </is>
      </c>
    </row>
    <row r="18">
      <c r="A18" s="4" t="inlineStr">
        <is>
          <t>Number of Warrants, exercisable | shares</t>
        </is>
      </c>
      <c r="B18" s="5" t="n">
        <v>20091549</v>
      </c>
    </row>
    <row r="19">
      <c r="A19" s="4" t="inlineStr">
        <is>
          <t>Weighted Average Exercise Price, Exercisable | $ / shares</t>
        </is>
      </c>
      <c r="B19" s="8" t="n">
        <v>10.97</v>
      </c>
    </row>
    <row r="20">
      <c r="A20" s="4" t="inlineStr">
        <is>
          <t>Weighted Average Remaining Life in Years, Exercisable</t>
        </is>
      </c>
      <c r="B20" s="4" t="inlineStr">
        <is>
          <t>3 years 10 months 24 days</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outstanding and exercisable - Warrants [Member]</t>
        </is>
      </c>
      <c r="B1" s="2" t="inlineStr">
        <is>
          <t>9 Months Ended</t>
        </is>
      </c>
    </row>
    <row r="2">
      <c r="B2" s="2" t="inlineStr">
        <is>
          <t>Sep. 30, 2020$ / sharesshares</t>
        </is>
      </c>
    </row>
    <row r="3">
      <c r="A3" s="3" t="inlineStr">
        <is>
          <t>Stockholders’ Equity (Details) - Schedule of warrants outstanding and exercisable [Line Items]</t>
        </is>
      </c>
    </row>
    <row r="4">
      <c r="A4" s="4" t="inlineStr">
        <is>
          <t>Warrants Outstanding, Outstanding Number of Warrants</t>
        </is>
      </c>
      <c r="B4" s="5" t="n">
        <v>20091549</v>
      </c>
    </row>
    <row r="5">
      <c r="A5" s="4" t="inlineStr">
        <is>
          <t>Warrants Exercisable, Exercisable Number of Warrants</t>
        </is>
      </c>
      <c r="B5" s="5" t="n">
        <v>20091549</v>
      </c>
    </row>
    <row r="6">
      <c r="A6" s="4" t="inlineStr">
        <is>
          <t>11.500 [Member]</t>
        </is>
      </c>
    </row>
    <row r="7">
      <c r="A7" s="3" t="inlineStr">
        <is>
          <t>Stockholders’ Equity (Details) - Schedule of warrants outstanding and exercisable [Line Items]</t>
        </is>
      </c>
    </row>
    <row r="8">
      <c r="A8" s="4" t="inlineStr">
        <is>
          <t>Warrants Outstanding, Exercise Price (in Dollars per share) | $ / shares</t>
        </is>
      </c>
      <c r="B8" s="8" t="n">
        <v>11.5</v>
      </c>
    </row>
    <row r="9">
      <c r="A9" s="4" t="inlineStr">
        <is>
          <t>Warrants Outstanding, Exercisable Into</t>
        </is>
      </c>
      <c r="B9" s="4" t="inlineStr">
        <is>
          <t>Common Stock</t>
        </is>
      </c>
    </row>
    <row r="10">
      <c r="A10" s="4" t="inlineStr">
        <is>
          <t>Warrants Outstanding, Outstanding Number of Warrants</t>
        </is>
      </c>
      <c r="B10" s="5" t="n">
        <v>18637003</v>
      </c>
    </row>
    <row r="11">
      <c r="A11" s="4" t="inlineStr">
        <is>
          <t>Warrants Exercisable, Weighted Average Remaining Life in Years</t>
        </is>
      </c>
      <c r="B11" s="4" t="inlineStr">
        <is>
          <t>3 years 10 months 24 days</t>
        </is>
      </c>
    </row>
    <row r="12">
      <c r="A12" s="4" t="inlineStr">
        <is>
          <t>Warrants Exercisable, Exercisable Number of Warrants</t>
        </is>
      </c>
      <c r="B12" s="5" t="n">
        <v>18637003</v>
      </c>
    </row>
    <row r="13">
      <c r="A13" s="4" t="inlineStr">
        <is>
          <t>4.125 [Member]</t>
        </is>
      </c>
    </row>
    <row r="14">
      <c r="A14" s="3" t="inlineStr">
        <is>
          <t>Stockholders’ Equity (Details) - Schedule of warrants outstanding and exercisable [Line Items]</t>
        </is>
      </c>
    </row>
    <row r="15">
      <c r="A15" s="4" t="inlineStr">
        <is>
          <t>Warrants Outstanding, Exercise Price (in Dollars per share) | $ / shares</t>
        </is>
      </c>
      <c r="B15" s="8" t="n">
        <v>4.13</v>
      </c>
    </row>
    <row r="16">
      <c r="A16" s="4" t="inlineStr">
        <is>
          <t>Warrants Outstanding, Exercisable Into</t>
        </is>
      </c>
      <c r="B16" s="4" t="inlineStr">
        <is>
          <t>Common Stock</t>
        </is>
      </c>
    </row>
    <row r="17">
      <c r="A17" s="4" t="inlineStr">
        <is>
          <t>Warrants Outstanding, Outstanding Number of Warrants</t>
        </is>
      </c>
      <c r="B17" s="5" t="n">
        <v>1454546</v>
      </c>
    </row>
    <row r="18">
      <c r="A18" s="4" t="inlineStr">
        <is>
          <t>Warrants Exercisable, Weighted Average Remaining Life in Years</t>
        </is>
      </c>
      <c r="B18" s="4" t="inlineStr">
        <is>
          <t>4 years 8 months 12 days</t>
        </is>
      </c>
    </row>
    <row r="19">
      <c r="A19" s="4" t="inlineStr">
        <is>
          <t>Warrants Exercisable, Exercisable Number of Warrants</t>
        </is>
      </c>
      <c r="B19" s="5" t="n">
        <v>14545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 Subsequent Event [Member] - USD ($)</t>
        </is>
      </c>
      <c r="B1" s="2" t="inlineStr">
        <is>
          <t>Nov. 05, 2020</t>
        </is>
      </c>
      <c r="C1" s="2" t="inlineStr">
        <is>
          <t>Nov. 04, 2020</t>
        </is>
      </c>
      <c r="D1" s="2" t="inlineStr">
        <is>
          <t>Nov. 03, 2020</t>
        </is>
      </c>
    </row>
    <row r="2">
      <c r="A2" s="3" t="inlineStr">
        <is>
          <t>Subsequent Events (Details) [Line Items]</t>
        </is>
      </c>
    </row>
    <row r="3">
      <c r="A3" s="4" t="inlineStr">
        <is>
          <t>Amount of monthly redemption payment (in Dollars)</t>
        </is>
      </c>
      <c r="D3" s="6" t="n">
        <v>2024727</v>
      </c>
    </row>
    <row r="4">
      <c r="A4" s="4" t="inlineStr">
        <is>
          <t>Original total number of authorized common shares issuable</t>
        </is>
      </c>
      <c r="C4" s="5" t="n">
        <v>75000000</v>
      </c>
    </row>
    <row r="5">
      <c r="A5" s="4" t="inlineStr">
        <is>
          <t>Increase (decrease) of the total number of authorized common shares during the period</t>
        </is>
      </c>
      <c r="C5" s="5" t="n">
        <v>100000000</v>
      </c>
    </row>
    <row r="6">
      <c r="A6" s="4" t="inlineStr">
        <is>
          <t>Description of subsequent events</t>
        </is>
      </c>
      <c r="B6" s="4" t="inlineStr">
        <is>
          <t>(i) the monthly rent to be paid for the period from June 25 through December 31, 2020 (the “Rent
Relief Period) was reduced to an amount equal to 20% of gross sales (excluding food sales) at the event space (the
“Percentage Rent”), (ii) the initial term of the lease was extended for two additional months until May 31, 2023,
and (iii)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t>
        </is>
      </c>
    </row>
    <row r="7">
      <c r="A7" s="4" t="inlineStr">
        <is>
          <t>Senior Notes [Member]</t>
        </is>
      </c>
    </row>
    <row r="8">
      <c r="A8" s="3" t="inlineStr">
        <is>
          <t>Subsequent Events (Details) [Line Items]</t>
        </is>
      </c>
    </row>
    <row r="9">
      <c r="A9" s="4" t="inlineStr">
        <is>
          <t>Amount of monthly redemption payment (in Dollars)</t>
        </is>
      </c>
      <c r="D9" s="6" t="n">
        <v>1020364</v>
      </c>
    </row>
    <row r="10">
      <c r="A10" s="4" t="inlineStr">
        <is>
          <t>Common Stock [Member]</t>
        </is>
      </c>
    </row>
    <row r="11">
      <c r="A11" s="3" t="inlineStr">
        <is>
          <t>Subsequent Events (Details) [Line Items]</t>
        </is>
      </c>
    </row>
    <row r="12">
      <c r="A12" s="4" t="inlineStr">
        <is>
          <t>Number of shares issued</t>
        </is>
      </c>
      <c r="D12" s="5" t="n">
        <v>1070091</v>
      </c>
    </row>
    <row r="13">
      <c r="A13" s="4" t="inlineStr">
        <is>
          <t>Number of shares paid for monthly redemption</t>
        </is>
      </c>
      <c r="D13" s="5" t="n">
        <v>2050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206075</v>
      </c>
      <c r="C4" s="6" t="n">
        <v>-10918910</v>
      </c>
    </row>
    <row r="5">
      <c r="A5" s="3" t="inlineStr">
        <is>
          <t>Adjustments to reconcile net loss to net cash used in operating activities:</t>
        </is>
      </c>
    </row>
    <row r="6">
      <c r="A6" s="4" t="inlineStr">
        <is>
          <t>Stock-based compensation</t>
        </is>
      </c>
      <c r="B6" s="5" t="n">
        <v>4912640</v>
      </c>
      <c r="C6" s="5" t="n">
        <v>18407</v>
      </c>
    </row>
    <row r="7">
      <c r="A7" s="4" t="inlineStr">
        <is>
          <t>Bad debt expense</t>
        </is>
      </c>
      <c r="B7" s="4" t="inlineStr">
        <is>
          <t xml:space="preserve"> </t>
        </is>
      </c>
      <c r="C7" s="5" t="n">
        <v>115726</v>
      </c>
    </row>
    <row r="8">
      <c r="A8" s="4" t="inlineStr">
        <is>
          <t>Conversion inducement expense</t>
        </is>
      </c>
      <c r="B8" s="5" t="n">
        <v>5247531</v>
      </c>
      <c r="C8" s="4" t="inlineStr">
        <is>
          <t xml:space="preserve"> </t>
        </is>
      </c>
    </row>
    <row r="9">
      <c r="A9" s="4" t="inlineStr">
        <is>
          <t>Extinguishment loss on acceleration of debt redemption</t>
        </is>
      </c>
      <c r="B9" s="5" t="n">
        <v>1733768</v>
      </c>
      <c r="C9" s="4" t="inlineStr">
        <is>
          <t xml:space="preserve"> </t>
        </is>
      </c>
    </row>
    <row r="10">
      <c r="A10" s="4" t="inlineStr">
        <is>
          <t>Amortization of debt discount</t>
        </is>
      </c>
      <c r="B10" s="5" t="n">
        <v>1639150</v>
      </c>
      <c r="C10" s="5" t="n">
        <v>36414</v>
      </c>
    </row>
    <row r="11">
      <c r="A11" s="4" t="inlineStr">
        <is>
          <t>Non-cash interest expense</t>
        </is>
      </c>
      <c r="B11" s="5" t="n">
        <v>183373</v>
      </c>
      <c r="C11" s="4" t="inlineStr">
        <is>
          <t xml:space="preserve"> </t>
        </is>
      </c>
    </row>
    <row r="12">
      <c r="A12" s="4" t="inlineStr">
        <is>
          <t>Depreciation and amortization</t>
        </is>
      </c>
      <c r="B12" s="5" t="n">
        <v>5330317</v>
      </c>
      <c r="C12" s="5" t="n">
        <v>5133947</v>
      </c>
    </row>
    <row r="13">
      <c r="A13" s="4" t="inlineStr">
        <is>
          <t>Impairment of investment in ESA</t>
        </is>
      </c>
      <c r="B13" s="5" t="n">
        <v>1138631</v>
      </c>
      <c r="C13" s="5" t="n">
        <v>600000</v>
      </c>
    </row>
    <row r="14">
      <c r="A14" s="4" t="inlineStr">
        <is>
          <t>Deferred rent</t>
        </is>
      </c>
      <c r="B14" s="5" t="n">
        <v>220318</v>
      </c>
      <c r="C14" s="5" t="n">
        <v>175314</v>
      </c>
    </row>
    <row r="15">
      <c r="A15" s="3" t="inlineStr">
        <is>
          <t>Changes in operating assets and liabilities:</t>
        </is>
      </c>
    </row>
    <row r="16">
      <c r="A16" s="4" t="inlineStr">
        <is>
          <t>Accounts receivable</t>
        </is>
      </c>
      <c r="B16" s="5" t="n">
        <v>780655</v>
      </c>
      <c r="C16" s="5" t="n">
        <v>-1029096</v>
      </c>
    </row>
    <row r="17">
      <c r="A17" s="4" t="inlineStr">
        <is>
          <t>Deposits</t>
        </is>
      </c>
      <c r="B17" s="5" t="n">
        <v>7963</v>
      </c>
      <c r="C17" s="5" t="n">
        <v>-79500</v>
      </c>
    </row>
    <row r="18">
      <c r="A18" s="4" t="inlineStr">
        <is>
          <t>Deferred production costs</t>
        </is>
      </c>
      <c r="B18" s="5" t="n">
        <v>-483616</v>
      </c>
      <c r="C18" s="5" t="n">
        <v>-2145999</v>
      </c>
    </row>
    <row r="19">
      <c r="A19" s="4" t="inlineStr">
        <is>
          <t>Prepaid expenses and other current assets</t>
        </is>
      </c>
      <c r="B19" s="5" t="n">
        <v>1803</v>
      </c>
      <c r="C19" s="5" t="n">
        <v>-227324</v>
      </c>
    </row>
    <row r="20">
      <c r="A20" s="4" t="inlineStr">
        <is>
          <t>Accounts payable</t>
        </is>
      </c>
      <c r="B20" s="5" t="n">
        <v>24943</v>
      </c>
      <c r="C20" s="5" t="n">
        <v>-642686</v>
      </c>
    </row>
    <row r="21">
      <c r="A21" s="4" t="inlineStr">
        <is>
          <t>Accrued expenses and other current liabilities</t>
        </is>
      </c>
      <c r="B21" s="5" t="n">
        <v>499972</v>
      </c>
      <c r="C21" s="5" t="n">
        <v>898157</v>
      </c>
    </row>
    <row r="22">
      <c r="A22" s="4" t="inlineStr">
        <is>
          <t>Accrued interest</t>
        </is>
      </c>
      <c r="B22" s="5" t="n">
        <v>-768126</v>
      </c>
      <c r="C22" s="5" t="n">
        <v>469296</v>
      </c>
    </row>
    <row r="23">
      <c r="A23" s="4" t="inlineStr">
        <is>
          <t>Deferred revenue</t>
        </is>
      </c>
      <c r="B23" s="5" t="n">
        <v>-787936</v>
      </c>
      <c r="C23" s="5" t="n">
        <v>-154646</v>
      </c>
    </row>
    <row r="24">
      <c r="A24" s="4" t="inlineStr">
        <is>
          <t>Total Adjustments</t>
        </is>
      </c>
      <c r="B24" s="5" t="n">
        <v>19681386</v>
      </c>
      <c r="C24" s="5" t="n">
        <v>3168010</v>
      </c>
    </row>
    <row r="25">
      <c r="A25" s="4" t="inlineStr">
        <is>
          <t>Net Cash Used In Operating Activities</t>
        </is>
      </c>
      <c r="B25" s="5" t="n">
        <v>-6524689</v>
      </c>
      <c r="C25" s="5" t="n">
        <v>-7750900</v>
      </c>
    </row>
    <row r="26">
      <c r="A26" s="3" t="inlineStr">
        <is>
          <t>Cash Flows From Investing Activities</t>
        </is>
      </c>
    </row>
    <row r="27">
      <c r="A27" s="4" t="inlineStr">
        <is>
          <t>Net cash acquired in Merger</t>
        </is>
      </c>
      <c r="B27" s="4" t="inlineStr">
        <is>
          <t xml:space="preserve"> </t>
        </is>
      </c>
      <c r="C27" s="5" t="n">
        <v>14941683</v>
      </c>
    </row>
    <row r="28">
      <c r="A28" s="4" t="inlineStr">
        <is>
          <t>Return of Simon Investment</t>
        </is>
      </c>
      <c r="B28" s="5" t="n">
        <v>-3650000</v>
      </c>
      <c r="C28" s="4" t="inlineStr">
        <is>
          <t xml:space="preserve"> </t>
        </is>
      </c>
    </row>
    <row r="29">
      <c r="A29" s="4" t="inlineStr">
        <is>
          <t>Investment in TV Azteca</t>
        </is>
      </c>
      <c r="B29" s="5" t="n">
        <v>-1500000</v>
      </c>
      <c r="C29" s="5" t="n">
        <v>-3500000</v>
      </c>
    </row>
    <row r="30">
      <c r="A30" s="4" t="inlineStr">
        <is>
          <t>Lease incentive reimbursements</t>
        </is>
      </c>
      <c r="B30" s="5" t="n">
        <v>1021603</v>
      </c>
      <c r="C30" s="4" t="inlineStr">
        <is>
          <t xml:space="preserve"> </t>
        </is>
      </c>
    </row>
    <row r="31">
      <c r="A31" s="4" t="inlineStr">
        <is>
          <t>Purchases of property and equipment</t>
        </is>
      </c>
      <c r="B31" s="5" t="n">
        <v>-496019</v>
      </c>
      <c r="C31" s="5" t="n">
        <v>-2173200</v>
      </c>
    </row>
    <row r="32">
      <c r="A32" s="4" t="inlineStr">
        <is>
          <t>Investment in ESA</t>
        </is>
      </c>
      <c r="B32" s="4" t="inlineStr">
        <is>
          <t xml:space="preserve"> </t>
        </is>
      </c>
      <c r="C32" s="5" t="n">
        <v>-1238631</v>
      </c>
    </row>
    <row r="33">
      <c r="A33" s="4" t="inlineStr">
        <is>
          <t>Purchases of intangible assets</t>
        </is>
      </c>
      <c r="B33" s="5" t="n">
        <v>-41095</v>
      </c>
      <c r="C33" s="5" t="n">
        <v>-99822</v>
      </c>
    </row>
    <row r="34">
      <c r="A34" s="4" t="inlineStr">
        <is>
          <t>Net Cash (Used In) Provided By Investing Activities</t>
        </is>
      </c>
      <c r="B34" s="5" t="n">
        <v>-4665511</v>
      </c>
      <c r="C34" s="5" t="n">
        <v>7930030</v>
      </c>
    </row>
    <row r="35">
      <c r="A35" s="3" t="inlineStr">
        <is>
          <t>Cash Flows From Financing Activities</t>
        </is>
      </c>
    </row>
    <row r="36">
      <c r="A36" s="4" t="inlineStr">
        <is>
          <t>Proceeds from loans payable</t>
        </is>
      </c>
      <c r="B36" s="5" t="n">
        <v>1592429</v>
      </c>
      <c r="C36" s="4" t="inlineStr">
        <is>
          <t xml:space="preserve"> </t>
        </is>
      </c>
    </row>
    <row r="37">
      <c r="A37" s="4" t="inlineStr">
        <is>
          <t>Proceeds from convertible debt, related party</t>
        </is>
      </c>
      <c r="B37" s="4" t="inlineStr">
        <is>
          <t xml:space="preserve"> </t>
        </is>
      </c>
      <c r="C37" s="5" t="n">
        <v>1000000</v>
      </c>
    </row>
    <row r="38">
      <c r="A38" s="4" t="inlineStr">
        <is>
          <t>Proceeds from convertible debt</t>
        </is>
      </c>
      <c r="B38" s="5" t="n">
        <v>9000000</v>
      </c>
      <c r="C38" s="5" t="n">
        <v>3000000</v>
      </c>
    </row>
    <row r="39">
      <c r="A39" s="4" t="inlineStr">
        <is>
          <t>Proceeds from disgorgement of short swing profit</t>
        </is>
      </c>
      <c r="B39" s="5" t="n">
        <v>21875</v>
      </c>
    </row>
    <row r="40">
      <c r="A40" s="4" t="inlineStr">
        <is>
          <t>Issuance costs paid in connection with convertible debt</t>
        </is>
      </c>
      <c r="B40" s="5" t="n">
        <v>-766961</v>
      </c>
      <c r="C40" s="4" t="inlineStr">
        <is>
          <t xml:space="preserve"> </t>
        </is>
      </c>
    </row>
    <row r="41">
      <c r="A41" s="4" t="inlineStr">
        <is>
          <t>Repayments of convertible debt</t>
        </is>
      </c>
      <c r="B41" s="5" t="n">
        <v>-7000000</v>
      </c>
      <c r="C41" s="4" t="inlineStr">
        <is>
          <t xml:space="preserve"> </t>
        </is>
      </c>
    </row>
    <row r="42">
      <c r="A42" s="4" t="inlineStr">
        <is>
          <t>Repayments to Former Parent</t>
        </is>
      </c>
      <c r="B42" s="4" t="inlineStr">
        <is>
          <t xml:space="preserve"> </t>
        </is>
      </c>
      <c r="C42" s="5" t="n">
        <v>-346804</v>
      </c>
    </row>
    <row r="43">
      <c r="A43" s="4" t="inlineStr">
        <is>
          <t>Proceeds from sale of common stock</t>
        </is>
      </c>
      <c r="B43" s="5" t="n">
        <v>7000000</v>
      </c>
      <c r="C43" s="4" t="inlineStr">
        <is>
          <t xml:space="preserve"> </t>
        </is>
      </c>
    </row>
    <row r="44">
      <c r="A44" s="4" t="inlineStr">
        <is>
          <t>Net Cash Provided By Financing Activities</t>
        </is>
      </c>
      <c r="B44" s="5" t="n">
        <v>9847343</v>
      </c>
      <c r="C44" s="5" t="n">
        <v>3653196</v>
      </c>
    </row>
    <row r="45">
      <c r="A45" s="4" t="inlineStr">
        <is>
          <t>Effect of Exchange Rate Changes on Cash</t>
        </is>
      </c>
      <c r="B45" s="5" t="n">
        <v>25254</v>
      </c>
      <c r="C45" s="5" t="n">
        <v>1874</v>
      </c>
    </row>
    <row r="46">
      <c r="A46" s="4" t="inlineStr">
        <is>
          <t>Net (Decrease) Increase In Cash And Restricted Cash</t>
        </is>
      </c>
      <c r="B46" s="5" t="n">
        <v>-1317603</v>
      </c>
      <c r="C46" s="5" t="n">
        <v>3834200</v>
      </c>
    </row>
    <row r="47">
      <c r="A47" s="4" t="inlineStr">
        <is>
          <t>Cash and restricted cash - Beginning of period</t>
        </is>
      </c>
      <c r="B47" s="5" t="n">
        <v>12090573</v>
      </c>
      <c r="C47" s="5" t="n">
        <v>10471296</v>
      </c>
    </row>
    <row r="48">
      <c r="A48" s="4" t="inlineStr">
        <is>
          <t>Cash and restricted cash - End of period</t>
        </is>
      </c>
      <c r="B48" s="5" t="n">
        <v>10772970</v>
      </c>
      <c r="C48" s="5" t="n">
        <v>14305496</v>
      </c>
    </row>
    <row r="49">
      <c r="A49" s="3" t="inlineStr">
        <is>
          <t>Cash and restricted cash consisted of the following:</t>
        </is>
      </c>
    </row>
    <row r="50">
      <c r="A50" s="4" t="inlineStr">
        <is>
          <t>Cash</t>
        </is>
      </c>
      <c r="B50" s="5" t="n">
        <v>5772970</v>
      </c>
      <c r="C50" s="5" t="n">
        <v>9355496</v>
      </c>
    </row>
    <row r="51">
      <c r="A51" s="4" t="inlineStr">
        <is>
          <t>Restricted cash</t>
        </is>
      </c>
      <c r="B51" s="5" t="n">
        <v>5000000</v>
      </c>
      <c r="C51" s="5" t="n">
        <v>4950000</v>
      </c>
    </row>
    <row r="52">
      <c r="A52" s="4" t="inlineStr">
        <is>
          <t>Total</t>
        </is>
      </c>
      <c r="B52" s="5" t="n">
        <v>10772970</v>
      </c>
      <c r="C52" s="5" t="n">
        <v>14305496</v>
      </c>
    </row>
    <row r="53">
      <c r="A53" s="3" t="inlineStr">
        <is>
          <t>Supplemental Disclosures of Cash Flow Information:</t>
        </is>
      </c>
    </row>
    <row r="54">
      <c r="A54" s="4" t="inlineStr">
        <is>
          <t>Cash paid during the period for interest</t>
        </is>
      </c>
      <c r="B54" s="5" t="n">
        <v>2095527</v>
      </c>
      <c r="C54" s="4" t="inlineStr">
        <is>
          <t xml:space="preserve"> </t>
        </is>
      </c>
    </row>
    <row r="55">
      <c r="A55" s="3" t="inlineStr">
        <is>
          <t>Non-Cash Investing and Financing Activities</t>
        </is>
      </c>
    </row>
    <row r="56">
      <c r="A56" s="4" t="inlineStr">
        <is>
          <t>Beneficial conversion feature associated with convertible debt</t>
        </is>
      </c>
      <c r="B56" s="5" t="n">
        <v>523636</v>
      </c>
      <c r="C56" s="4" t="inlineStr">
        <is>
          <t xml:space="preserve"> </t>
        </is>
      </c>
    </row>
    <row r="57">
      <c r="A57" s="4" t="inlineStr">
        <is>
          <t>Contingent consideration for convertible debt holders in connection with Merger</t>
        </is>
      </c>
      <c r="B57" s="4" t="inlineStr">
        <is>
          <t xml:space="preserve"> </t>
        </is>
      </c>
      <c r="C57" s="5" t="n">
        <v>152590</v>
      </c>
    </row>
    <row r="58">
      <c r="A58" s="4" t="inlineStr">
        <is>
          <t>Convertible debt and related interest assumed in Merger</t>
        </is>
      </c>
      <c r="B58" s="4" t="inlineStr">
        <is>
          <t xml:space="preserve"> </t>
        </is>
      </c>
      <c r="C58" s="5" t="n">
        <v>10992877</v>
      </c>
    </row>
    <row r="59">
      <c r="A59" s="4" t="inlineStr">
        <is>
          <t>Due to Former Parent satisfied by issuance of common stock in connection with Merger</t>
        </is>
      </c>
      <c r="B59" s="4" t="inlineStr">
        <is>
          <t xml:space="preserve"> </t>
        </is>
      </c>
      <c r="C59" s="5" t="n">
        <v>18179745</v>
      </c>
    </row>
    <row r="60">
      <c r="A60" s="4" t="inlineStr">
        <is>
          <t>Guaranteed interest on convertible debt recorded as debt discount</t>
        </is>
      </c>
      <c r="B60" s="5" t="n">
        <v>1536000</v>
      </c>
      <c r="C60" s="4" t="inlineStr">
        <is>
          <t xml:space="preserve"> </t>
        </is>
      </c>
    </row>
    <row r="61">
      <c r="A61" s="4" t="inlineStr">
        <is>
          <t>Non-cash interest on convertible debt recorded as debt discount</t>
        </is>
      </c>
      <c r="B61" s="5" t="n">
        <v>1664000</v>
      </c>
      <c r="C61" s="4" t="inlineStr">
        <is>
          <t xml:space="preserve"> </t>
        </is>
      </c>
    </row>
    <row r="62">
      <c r="A62" s="4" t="inlineStr">
        <is>
          <t>Interest payable on Bridge Note converted to principal</t>
        </is>
      </c>
      <c r="B62" s="5" t="n">
        <v>1421096</v>
      </c>
      <c r="C62" s="4" t="inlineStr">
        <is>
          <t xml:space="preserve"> </t>
        </is>
      </c>
    </row>
    <row r="63">
      <c r="A63" s="4" t="inlineStr">
        <is>
          <t>Original issue discount on convertible debt</t>
        </is>
      </c>
      <c r="B63" s="5" t="n">
        <v>600000</v>
      </c>
      <c r="C63" s="4" t="inlineStr">
        <is>
          <t xml:space="preserve"> </t>
        </is>
      </c>
    </row>
    <row r="64">
      <c r="A64" s="4" t="inlineStr">
        <is>
          <t>Shares issued upon conversion of Bridge Note</t>
        </is>
      </c>
      <c r="B64" s="5" t="n">
        <v>5000000</v>
      </c>
      <c r="C64" s="4" t="inlineStr">
        <is>
          <t xml:space="preserve"> </t>
        </is>
      </c>
    </row>
    <row r="65">
      <c r="A65" s="4" t="inlineStr">
        <is>
          <t>Shares issued for redemption of debt and accrued interest</t>
        </is>
      </c>
      <c r="B65" s="5" t="n">
        <v>5236364</v>
      </c>
      <c r="C65" s="4" t="inlineStr">
        <is>
          <t xml:space="preserve"> </t>
        </is>
      </c>
    </row>
    <row r="66">
      <c r="A66" s="4" t="inlineStr">
        <is>
          <t>Warrants issued with convertible debt</t>
        </is>
      </c>
      <c r="B66" s="5" t="n">
        <v>1205959</v>
      </c>
      <c r="C66" s="4" t="inlineStr">
        <is>
          <t xml:space="preserve"> </t>
        </is>
      </c>
    </row>
    <row r="67">
      <c r="A67" s="4" t="inlineStr">
        <is>
          <t>Warrants granted to convertible debt holders in connection with Merger</t>
        </is>
      </c>
      <c r="B67" s="4" t="inlineStr">
        <is>
          <t xml:space="preserve"> </t>
        </is>
      </c>
      <c r="C67" s="5" t="n">
        <v>114804</v>
      </c>
    </row>
    <row r="68">
      <c r="A68" s="4" t="inlineStr">
        <is>
          <t>Shares issued in satisfaction of employee bonus obligation</t>
        </is>
      </c>
      <c r="B68" s="6" t="n">
        <v>474000</v>
      </c>
      <c r="C6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9 Months Ended</t>
        </is>
      </c>
    </row>
    <row r="2">
      <c r="B2" s="2" t="inlineStr">
        <is>
          <t>Sep. 30, 2020</t>
        </is>
      </c>
    </row>
    <row r="3">
      <c r="A3" s="3" t="inlineStr">
        <is>
          <t>Accounting Policies [Abstract]</t>
        </is>
      </c>
    </row>
    <row r="4">
      <c r="A4" s="4" t="inlineStr">
        <is>
          <t>Background</t>
        </is>
      </c>
      <c r="B4" s="4" t="inlineStr">
        <is>
          <t>Note
1 – Background Allied
Esports Entertainment Inc. (“AESE” and formerly known as Black Ridge Acquisition Corp, or “BRAC”)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Allied
Esports Media, Inc. (“AEM”), a Delaware corporation, was formed in November 2018 to act as a holding company for Allied
Esports International Inc. (“Allied Esports”) and immediately prior to the close of the Merger (see below) to also
include Noble Link Global Limited (“Noble Link”). Allied Esports, together with its subsidiaries described below,
owns and operates the esports-related businesses of AESE. Noble Link (prior to the AEM Merger) and its wholly owned subsidiaries
Peerless Media Limited, Club Services, Inc. and WPT Enterprises, Inc. operate the poker-related business of AESE and are collectively
referred to herein as “World Poker Tour” or “WPT”. Prior to the Merger, as described below, Noble Link
and Allied Esports were subsidiaries of Ourgame International Holdings Limited (the “Former Parent”). On
December 19, 2018, BRAC, Noble Link and AEM executed an Agreement and Plan of Reorganization (as amended from time to time, the
“Merger Agreement”). On August 9, 2019 (the “Closing Date”), Noble Link was merged with and into AEM,
with AEM being the surviving entity, which was accounted for as a common control merger (the “AEM Merger”). Further,
on August 9, 2019, a subsidiary of AESE merged with AEM pursuant to the Merger Agreement with AEM being the surviving entity (the
“Merger”). The Merger was accounted for as a reverse recapitalization, and AEM is deemed to be the accounting acquirer.
Consequently, the assets and liabilities and the historical operations that are reflected in these condensed consolidated financial
statements prior to the Merger are those of Allied Esports and WPT. The preferred stock, common stock, additional paid
in capital and earnings per share amounts in these condensed consolidated financial statements for the period prior to the Merger
have been restated to reflect the recapitalization in accordance with the shares issued to the Former Parent as a result of the Merger.
References herein to the “Company” are to the combination of AEM and WPT during the period prior to the AEM Merger
and are to AESE and its subsidiaries after the Merger. Allied
Esports operates directly and through its wholly-owned subsidiaries Esports Arena Las Vegas, LLC (“ESALV”) and Allied
Esports Gaming GmbH. Allied Esports operates global competitive esports properties designed to connect players and fans via a
network of connected arenas. ESALV operates a flagship gaming arena located at the Luxor Hotel in Las Vegas, Nevada. Allied Esports
GmbH operates a mobile esports truck that serves as both a battleground and content generation hub and also operates a studio
for recording and streaming gaming events. World
Poker Tour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43 states and territories across
the United States Australia, Canada, France and the United Kingdom, with no purchase necessary. WPT also participates in strategic
brand licensing, partnership, and sponsorship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Plans</t>
        </is>
      </c>
      <c r="B4" s="4" t="inlineStr">
        <is>
          <t>Note
2 – Going Concern and Management’s Plans As of September 30, 2020, the Company had cash of approximately
$5.8 million (excluding approximately $5.0 million of restricted cash) and working capital of approximately $53 thousand. For the
nine months ended September 30, 2020 and 2019, the Company incurred net losses of approximately $26.2 million and $10.9 million,
respectively, and used cash in operations of approximately $6.5 million and $7.8 million, respectively. As of September 30, 2020,
the Company had convertible debt in the gross principal amount of $2.0 million which matures on February 23, 2022, and convertible
debt in the gross principal amount of $5.7 million which is payable in 12 monthly installments through September 1, 2021, and for
which certain payments can be accelerated at the option of the lender (see Note 7 – Convertible Debt and Convertible Debt,
Related Party). As of September 30, 2020, the Company also has a Bridge Note outstanding in the amount of approximately $1.4 million
which matures on February 23, 2022 (see Note 8 – Bridge Note Payable) and loans payable in the aggregate amount of $1.6 million,
which are due in monthly installments beginning November 2020 through April 2022 (see Note 9 – Loans Payable). During the
period from October 1, 2020 through November 2, 2020, the Company issued an aggregate 3,120,869 shares of its common stock in satisfaction
of $2.6 million and $0.4 million of principal and interest, respectively, owed on the convertible debt. In
March 2020, the World Health Organization declared the outbreak of a novel coronavirus (“COVID-19”) as a pandemic
which continues to spread throughout the United States. As a global entertainment company that hosts numerous live events with
spectators and participants in destination cities, the outbreak has caused people to avoid traveling to and attending these events.
Allied Esports’ and WPT’s businesses have cancelled or postponed live events, and before the reopening of Allied Esports’
flagship gaming arena located at the Luxor Hotel in Las Vegas, Nevada on June 25, 2020 these businesses were operating online
only. The arena is currently running under a modified schedule and limited capacity (up to 65% capacity depending on the event)
for daily play and weekly tournaments, and the WPT business continues to operate online only, other than a recent live event in
Tokyo, Japan.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extent of the impact cannot be determined. The
aforementioned factors raise substantial doubt about the Company’s ability to continue as a going concern within one year
after the issuance date of these condensed consolidated financial statement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by the Former Parent, as well as through the issuance of convertible debt, and with cash acquired
in the Merger. The Company cannot provide any assurances that it will be able to secure additional funding, either from equity
offerings or debt financings, on terms acceptable to the Company, if at all. If the Company is unable to obtain the requisite
amount of financing needed to fund its planned operations, including the repayment of convertible debt, it would have a material
adverse effect on its business and ability to continue as a going concern, and it may have to explore the sale of, or curtail
or even cease, certa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3 – Significant Accounting Policies There
are no material changes from the significant accounting policies set forth in Note 3 – Significant Accounting Policies of
the Company’s accompanying notes to the audited consolidated financial statements for the year ended December 31, 2019,
except for the following accounting policies and required disclosures.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mended annual report on Form 10-K/A filed with the Securities and Exchange Commission (“SEC”) on March 17, 2020. In
the opinion of management, the accompanying condensed consolidated financial statements include all adjustment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ending December 31,
2020 or any other period. These unaudited condensed consolidated financial statements have been derived from the accounting records
of AESE, WPT and Allied Esports and should be read in conjunction with the accompanying notes thereto. 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20 2019
Restricted common shares 199,143 80,393
Options 2,430,000 400,000
Warrants 20,091,549 18,637,003
Convertible debt 3,609,839 (1) 1,647,058
Unit purchase options 600,000 600,000
Contingent consideration shares 269,231 -
27,199,762 21,364,454
(1) Common stock equivalents associated with convertible debt were calculated based on the fixed conversion price in effect for voluntary holder conversions; however for certain convertible notes there is a variable conversion price in effect under certain scenarios that is equal to 87% of lowest daily volume weighted average price over the prior ten days, subject to a $0.734 floor price. If the applicable convertible note principal and guaranteed interest were all converted at the floor price, the potentially dilutive shares related to convertible debt would be 15,406,956 shares. Revenue
Recognition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nine months ended September 30, 2020 and 2019:
For the Three Months Ended For the Nine Months Ended
September 30, September 30,
2020 2019 2020 2019
Event revenue $ 227,247 $ 1,582,749 $ 1,839,365 $ 5,752,880
Sponsorship revenue 314,924 411,903 1,305,014 1,091,718
Food and beverage revenue 34,427 290,408 266,726 976,313
Ticket and gaming revenue 118,996 250,955 270,247 587,727
Merchandising revenue 678 50,950 19,065 145,273
Other revenue 618 - 722 119
Total in-person revenue $ 696,890 $ 2,586,965 $ 3,701,139 $ 8,554,030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e three and nine months ended September 30, 2020 and 2019:
For the Three Months Ended For the Nine Months Ended
September 30, September 30,
2020 2019 2020 2019
Distribution revenue $ 611,370 $ 282,508 $ 1,471,263 $ 1,069,328
Sponsorship revenue 370,597 544,541 1,154,267 1,585,467
Music royalty revenue 278,610 200,787 553,198 1,214,286
Online advertising revenue 3,769 3,547 7,766 4,628
Total multiplatform revenue $ 1,264,346 $ 1,031,383 $ 3,186,494 $ 3,873,709 Interactive
revenue The
Company’s interactive revenue is primarily comprised of subscription revenue, licensing, social gaming, and virtual product
revenue. Subscription revenue is generated through fixed rate (monthly, quarterly, and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three and nine months ended September 30, 2020 and 2019:
For the Three Months Ended For the Nine Months Ended
September 30, September 30,
2020 2019 2020 2019
Subscription revenue $ 2,511,958 $ 1,313,218 $ 5,599,687 $ 3,745,623
Virtual product revenue 975,411 925,411 2,880,478 2,773,769
Social gaming revenue 411,297 152,317 1,043,268 397,065
Licensing revenue 11,188 16,872 68,461 198,481
Other revenue 17,212 15,376 36,115 72,259
Total interactive revenue $ 3,927,066 $ 2,423,193 $ 9,628,009 $ 7,187,196 The
following table summarizes our revenue recognized under ASC 606 in our condensed consolidated statements of operations and comprehensive
loss:
For the Three Months Ended For the Nine Months Ended
September 30, September 30,
2020 2019 2020 2019
Revenues Recognized at a Point in Time:
Event revenue $ 227,247 $ 1,582,749 $ 1,839,365 $ 5,752,880
Distribution revenue 611,370 282,508 1,471,263 1,069,328
Social gaming revenue 411,297 152,317 1,043,268 397,065
Food and beverage revenue 34,427 290,408 266,726 976,313
Sponsorship revenue 23,890 123,407 69,350 408,873
Ticket and gaming revenue 118,996 250,955 270,247 587,727
Merchandising revenue 678 50,950 19,065 145,273
Music royalty revenue 278,610 200,787 553,198 1,214,286
Online advertising revenue 3,769 3,547 7,766 4,628
Other revenue 17,830 15,376 36,837 72,378
Total Revenues Recognized at a Point in Time 1,728,114 2,953,004 5,577,085 10,628,751
Revenues Recognized Over a Period of Time:
Subscription revenue 2,511,958 1,313,218 5,599,687 3,745,623
Virtual product revenue 975,411 925,411 2,880,478 2,773,769
Sponsorship revenue 661,631 833,037 2,389,931 2,268,312
Licensing revenue 11,188 16,872 68,461 198,481
Total Revenues Recognized Over a Period of Time 4,160,188 3,088,537 10,938,557 8,986,184
Total Revenues $ 5,888,302 $ 6,041,541 $ 16,515,642 $ 19,614,93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20, there remained approximately $622,000 of contract liabilities which were included within deferred revenue
on the consolidated balance sheet as of December 31, 2019, and for which performance obligations had not yet been satisfied as
of September 30, 2020. The Company expects to satisfy its remaining performance obligations within the next twelve months. Advertising
Costs The
Company expenses advertising and marketing costs as they are incurred. Marketing and advertising expense was $17,343 and $133,103
during the three and nine months ended September 30, 2020 and $59,698 and $245,259 during the three and nine months ended September
30, 2019, respectively.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and revenue and expense accounts are translated using the weighted
average exchange rate in effect for the period. Resulting translation adjustments are made directly to accumulated other comprehensive
(loss) income. Gains (losses) arising from exchange rate fluctuations on transactions denominated in a currency other than the
reporting currency were $5,124 and $3,868 during the three and nine months ended September 30, 2020, respectively, and $(3,651)
and $(3,563) during the three and nine months ended September 30, 2019, respectively, and are recognized in operating results
in the condensed consolidated statements of operations. The Euro to United States Dollar exchange rate was $1.1724 and $1.1215
at September 30, 2020 and December 31, 2019, respectively. The Company engages in foreign currency denominated transactions with
customers and suppliers, as well as between subsidiaries with different functional currencies. Reclassifications Certain
prior period balances have been reclassified in order to conform to the current year presentation. These reclassifications have
no effect on previously reported results of operations or loss per share. 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ccounting
Standards Codification Topic (“ASC 740”), the Company recognizes the tax effects of new tax legislation upon enactment.
Accordingly, the CARES Act is effective beginning in the quarter ended March 31, 2020. The Company does not believe that the new
tax provisions outlined in the CARES Act will have a material impact on the Company’s consolidated financial statements. Recent
Accounting Pronouncements In
February 2016, the Financial Accounting Standards Board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SU
2018-10” and “ASU 2018-11”), and ASU No. 2018-20 “Leases (Topic 842) - Narrow Scope Improvements for Lessors”
in December 2018 (“ASU 2018-20”).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anuary 2017, the FASB issued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will be permitted, but no earlier than for fiscal years beginning after December
15, 2020. The Company is currently evaluating the impact that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2:00Z</dcterms:created>
  <dcterms:modified xmlns:dcterms="http://purl.org/dc/terms/" xmlns:xsi="http://www.w3.org/2001/XMLSchema-instance" xsi:type="dcterms:W3CDTF">2020-11-09T17:22:00Z</dcterms:modified>
</cp:coreProperties>
</file>